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Comprehensive Lo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Cash and Cash Equivalents" sheetId="10" state="visible" r:id="rId10"/>
    <sheet xmlns:r="http://schemas.openxmlformats.org/officeDocument/2006/relationships" name="Other Receivables"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Other Long-Term Assets" sheetId="14" state="visible" r:id="rId14"/>
    <sheet xmlns:r="http://schemas.openxmlformats.org/officeDocument/2006/relationships" name="Other Payables" sheetId="15" state="visible" r:id="rId15"/>
    <sheet xmlns:r="http://schemas.openxmlformats.org/officeDocument/2006/relationships" name="Financial Instruments" sheetId="16" state="visible" r:id="rId16"/>
    <sheet xmlns:r="http://schemas.openxmlformats.org/officeDocument/2006/relationships" name="Employee Benefit Liabilities" sheetId="17" state="visible" r:id="rId17"/>
    <sheet xmlns:r="http://schemas.openxmlformats.org/officeDocument/2006/relationships" name="Contingent Liabilities and Comm"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Supplementary Information to th" sheetId="21" state="visible" r:id="rId21"/>
    <sheet xmlns:r="http://schemas.openxmlformats.org/officeDocument/2006/relationships" name="Taxes on Income" sheetId="22" state="visible" r:id="rId22"/>
    <sheet xmlns:r="http://schemas.openxmlformats.org/officeDocument/2006/relationships" name="Balances and Transactions with "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Cash and Cash Equivalents (Tabl" sheetId="27" state="visible" r:id="rId27"/>
    <sheet xmlns:r="http://schemas.openxmlformats.org/officeDocument/2006/relationships" name="Other Receivables (Tables)" sheetId="28" state="visible" r:id="rId28"/>
    <sheet xmlns:r="http://schemas.openxmlformats.org/officeDocument/2006/relationships" name="Property, Plant and Equipment_2" sheetId="29" state="visible" r:id="rId29"/>
    <sheet xmlns:r="http://schemas.openxmlformats.org/officeDocument/2006/relationships" name="Leases (Tables)" sheetId="30" state="visible" r:id="rId30"/>
    <sheet xmlns:r="http://schemas.openxmlformats.org/officeDocument/2006/relationships" name="Other Long-Term Assets (Tables)" sheetId="31" state="visible" r:id="rId31"/>
    <sheet xmlns:r="http://schemas.openxmlformats.org/officeDocument/2006/relationships" name="Other Payables (Tables)" sheetId="32" state="visible" r:id="rId32"/>
    <sheet xmlns:r="http://schemas.openxmlformats.org/officeDocument/2006/relationships" name="Financial Instruments (Tables)" sheetId="33" state="visible" r:id="rId33"/>
    <sheet xmlns:r="http://schemas.openxmlformats.org/officeDocument/2006/relationships" name="Employee Benefit Liabilities (T" sheetId="34" state="visible" r:id="rId34"/>
    <sheet xmlns:r="http://schemas.openxmlformats.org/officeDocument/2006/relationships" name="Share-Based Compensation (Table" sheetId="35" state="visible" r:id="rId35"/>
    <sheet xmlns:r="http://schemas.openxmlformats.org/officeDocument/2006/relationships" name="Supplementary Information to _2" sheetId="36" state="visible" r:id="rId36"/>
    <sheet xmlns:r="http://schemas.openxmlformats.org/officeDocument/2006/relationships" name="Balances and Transactions wit_2" sheetId="37" state="visible" r:id="rId37"/>
    <sheet xmlns:r="http://schemas.openxmlformats.org/officeDocument/2006/relationships" name="General (Detail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Cash and Cash Equivalents (Deta" sheetId="41" state="visible" r:id="rId41"/>
    <sheet xmlns:r="http://schemas.openxmlformats.org/officeDocument/2006/relationships" name="Other Receivables (Details) - S" sheetId="42" state="visible" r:id="rId42"/>
    <sheet xmlns:r="http://schemas.openxmlformats.org/officeDocument/2006/relationships" name="Property, Plant and Equipment_3"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 xmlns:r="http://schemas.openxmlformats.org/officeDocument/2006/relationships" name="Other Long-Term Assets (Details" sheetId="48" state="visible" r:id="rId48"/>
    <sheet xmlns:r="http://schemas.openxmlformats.org/officeDocument/2006/relationships" name="Other Payables (Details) - Sche" sheetId="49" state="visible" r:id="rId49"/>
    <sheet xmlns:r="http://schemas.openxmlformats.org/officeDocument/2006/relationships" name="Financial Instruments (Details)" sheetId="50" state="visible" r:id="rId50"/>
    <sheet xmlns:r="http://schemas.openxmlformats.org/officeDocument/2006/relationships" name="Financial Instruments (Detail_2" sheetId="51" state="visible" r:id="rId51"/>
    <sheet xmlns:r="http://schemas.openxmlformats.org/officeDocument/2006/relationships" name="Financial Instruments (Detail_3" sheetId="52" state="visible" r:id="rId52"/>
    <sheet xmlns:r="http://schemas.openxmlformats.org/officeDocument/2006/relationships" name="Financial Instruments (Detail_4" sheetId="53" state="visible" r:id="rId53"/>
    <sheet xmlns:r="http://schemas.openxmlformats.org/officeDocument/2006/relationships" name="Financial Instruments (Detail_5" sheetId="54" state="visible" r:id="rId54"/>
    <sheet xmlns:r="http://schemas.openxmlformats.org/officeDocument/2006/relationships" name="Employee Benefit Liabilities (D" sheetId="55" state="visible" r:id="rId55"/>
    <sheet xmlns:r="http://schemas.openxmlformats.org/officeDocument/2006/relationships" name="Contingent Liabilities and Co_2" sheetId="56" state="visible" r:id="rId56"/>
    <sheet xmlns:r="http://schemas.openxmlformats.org/officeDocument/2006/relationships" name="Equity (Details)" sheetId="57" state="visible" r:id="rId57"/>
    <sheet xmlns:r="http://schemas.openxmlformats.org/officeDocument/2006/relationships" name="Share-Based Compensation (Detai" sheetId="58" state="visible" r:id="rId58"/>
    <sheet xmlns:r="http://schemas.openxmlformats.org/officeDocument/2006/relationships" name="Share-Based Compensation (Det_2" sheetId="59" state="visible" r:id="rId59"/>
    <sheet xmlns:r="http://schemas.openxmlformats.org/officeDocument/2006/relationships" name="Share-Based Compensation (Det_3" sheetId="60" state="visible" r:id="rId60"/>
    <sheet xmlns:r="http://schemas.openxmlformats.org/officeDocument/2006/relationships" name="Share-Based Compensation (Det_4" sheetId="61" state="visible" r:id="rId61"/>
    <sheet xmlns:r="http://schemas.openxmlformats.org/officeDocument/2006/relationships" name="Supplementary Information to _3" sheetId="62" state="visible" r:id="rId62"/>
    <sheet xmlns:r="http://schemas.openxmlformats.org/officeDocument/2006/relationships" name="Supplementary Information to _4" sheetId="63" state="visible" r:id="rId63"/>
    <sheet xmlns:r="http://schemas.openxmlformats.org/officeDocument/2006/relationships" name="Supplementary Information to _5" sheetId="64" state="visible" r:id="rId64"/>
    <sheet xmlns:r="http://schemas.openxmlformats.org/officeDocument/2006/relationships" name="Taxes on Income (Details)" sheetId="65" state="visible" r:id="rId65"/>
    <sheet xmlns:r="http://schemas.openxmlformats.org/officeDocument/2006/relationships" name="Balances and Transactions wit_3" sheetId="66" state="visible" r:id="rId66"/>
    <sheet xmlns:r="http://schemas.openxmlformats.org/officeDocument/2006/relationships" name="Balances and Transactions wit_4" sheetId="67" state="visible" r:id="rId67"/>
    <sheet xmlns:r="http://schemas.openxmlformats.org/officeDocument/2006/relationships" name="Balances and Transactions wit_5" sheetId="68" state="visible" r:id="rId68"/>
    <sheet xmlns:r="http://schemas.openxmlformats.org/officeDocument/2006/relationships" name="Balances and Transactions wit_6"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0_);_(&quot;$ &quot;(#,##0.000)"/>
    <numFmt numFmtId="168" formatCode="_(&quot;₪ &quot;#,##0.000_);_(&quot;₪ &quot;(#,##0.000)"/>
    <numFmt numFmtId="169" formatCode="_(&quot;€ &quot;#,##0_);_(&quot;€ &quot;(#,##0)"/>
    <numFmt numFmtId="170" formatCode="_(&quot;$ &quot;#,##0.00_);_(&quot;$ &quot;(#,##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BiondVax Pharmaceuticals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461285824</v>
      </c>
    </row>
    <row r="8">
      <c r="A8" s="4" t="inlineStr">
        <is>
          <t>Amendment Flag</t>
        </is>
      </c>
      <c r="B8" s="4" t="inlineStr">
        <is>
          <t>false</t>
        </is>
      </c>
    </row>
    <row r="9">
      <c r="A9" s="4" t="inlineStr">
        <is>
          <t>Entity Central Index Key</t>
        </is>
      </c>
      <c r="B9" s="4" t="inlineStr">
        <is>
          <t>000161174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001-37353</t>
        </is>
      </c>
    </row>
    <row r="23">
      <c r="A23" s="4" t="inlineStr">
        <is>
          <t>Entity Incorporation, State or Country Code</t>
        </is>
      </c>
      <c r="B23" s="4" t="inlineStr">
        <is>
          <t>L3</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Dec. 31, 2020</t>
        </is>
      </c>
    </row>
    <row r="3">
      <c r="A3" s="3" t="inlineStr">
        <is>
          <t>Disclosure of cash and cash equivalents [text block] [Abstract]</t>
        </is>
      </c>
    </row>
    <row r="4">
      <c r="A4" s="4" t="inlineStr">
        <is>
          <t>CASH AND CASH EQUIVALENTS</t>
        </is>
      </c>
      <c r="B4" s="4" t="inlineStr">
        <is>
          <t xml:space="preserve">NOTE 4:- CASH AND CASH EQUIVALENTS
Convenience
translation (Note 2c
December 31, December 31,
2019 2020 2020
N I S U.S. dollars
Cash in NIS 9,133 1,150 357
Cash in USD 60,269 8,234 2,561
Cash in EURO 3,065 37 12
72,467 9,421 2,9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t>
        </is>
      </c>
      <c r="B1" s="2" t="inlineStr">
        <is>
          <t>12 Months Ended</t>
        </is>
      </c>
    </row>
    <row r="2">
      <c r="B2" s="2" t="inlineStr">
        <is>
          <t>Dec. 31, 2020</t>
        </is>
      </c>
    </row>
    <row r="3">
      <c r="A3" s="3" t="inlineStr">
        <is>
          <t>Disclosure of trade and other receivables [text block] [Abstract]</t>
        </is>
      </c>
    </row>
    <row r="4">
      <c r="A4" s="4" t="inlineStr">
        <is>
          <t>OTHER RECEIVABLES</t>
        </is>
      </c>
      <c r="B4" s="4" t="inlineStr">
        <is>
          <t xml:space="preserve">NOTE
5:- OTHER RECEIVABLES
Convenience
translation (Note 2c
December 31, December 31,
2019 2020 2020
N I S U.S. dollars
Government authorities 349 229 71
Prepaid expenses and other 307 975 304
656 1,204 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Net</t>
        </is>
      </c>
      <c r="B1" s="2" t="inlineStr">
        <is>
          <t>12 Months Ended</t>
        </is>
      </c>
    </row>
    <row r="2">
      <c r="B2" s="2" t="inlineStr">
        <is>
          <t>Dec. 31, 2020</t>
        </is>
      </c>
    </row>
    <row r="3">
      <c r="A3" s="3" t="inlineStr">
        <is>
          <t>Disclosure of property, plant and equipment [text block] [Abstract]</t>
        </is>
      </c>
    </row>
    <row r="4">
      <c r="A4" s="4" t="inlineStr">
        <is>
          <t>PROPERTY, PLANT AND EQUIPMENT, NET</t>
        </is>
      </c>
      <c r="B4" s="4" t="inlineStr">
        <is>
          <t xml:space="preserve">NOTE
6:- PROPERTY, PLANT AND EQUIPMENT, NET December 31,
2020:
Laboratory Office Computers Factory Total
Cost:
Balance at January 1, 2020 3,362 119 568 35,159 39,208
Additions 34 - 45 6,053 6,132
Deductions (474 ) - - (474 )
Balance at December 31, 2020 2,922 119 613 41,212 44,866
Accumulated depreciation:
Balance at January 1, 2020 3,135 99 406 587 4,227
Additions 46 6 80 1,374 1,506
Deductions (474 ) - - - (474 )
Balance at December 31, 2020 2,707 105 486 1,961 5,259
Depreciated cost at December 31, 2020 215 14 127 39,251 39,607
Convenience translation into U.S. dollars (Note 2c)
Depreciated cost at December 31, 2020 67 4 39 12,209 12,319 December 31,
2019:
Laboratory Office Computers Factory Total
Cost:
Balance at January 1, 2019 3,226 119 439 27,995 31,779
Additions 136 - 129 7,164 7,429
Deductions - - - - -
Balance at December 31, 2019 3,362 119 568 35,159 39,208
Accumulated depreciation:
Balance at January 1, 2019 3,077 93 360 - 3,530
Additions 58 6 46 587 697
Deductions - - - - -
Balance at December 31, 2019 3,135 99 406 587 4,227
Depreciated cost at December 31, 2019 227 20 162 34,572 34,9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Disclosure of leases [text block] [Abstract]</t>
        </is>
      </c>
    </row>
    <row r="4">
      <c r="A4" s="4" t="inlineStr">
        <is>
          <t>LEASES</t>
        </is>
      </c>
      <c r="B4" s="4" t="inlineStr">
        <is>
          <t>NOTE
7: LEASES
a. Information on leases: The Company has lease agreements that
include leases of buildings and vehicles that are used to maintain the Company’s ongoing operations. The leases of the buildings and vehicles
are for a period of 10 and 3 years, respectively. Some of these lease agreements include extension options.
Year ended December 31, Year ended December 31,
NIS in thousands NIS in thousands
Interest expense on lease liabilities 676 479
Total cash outflow for leases 1,256 1,240
b. Lease extension options: The Company has leases that include
extension options. These options provide flexibility in managing the leased assets and align with the Company’s business needs. The Company exercises significant
judgment in deciding whether it is reasonably certain that the extension options will be exercised. In
leases that contain noncancelable lease periods of 10 years, the Company does not generally include in the lease term the exercise of
extension options since the Company believes it is not reasonably certain that the extension options will be exercised.
More than 5 years
NIS in thousands
December 31, 2020:
Lease payments applicable in extension option periods which as of the end of the reporting period are not reasonably certain to be exercised 5,889
More than 5 years
NIS in thousands
December 31, 2019:
Lease payments applicable in extension option periods which as of the end of the reporting period are not reasonably certain to be exercised 5,889
c. Disclosures in respect of right-of-use assets: December 31,
2020:
Buildings Motor vehicles Total
Cost:
Balance as of January 1, 2020 7,827 257 8,084
Balance as of December 31, 2020 7,827 257 8,084
Accumulated depreciation:
Balance as of January 1, 2020 824 124 948
Additions during the year:
Depreciation and amortization 824 106 930
Balance as of December 31, 2020 1648 230 1,878
Depreciated cost at December 31, 2002 6,179 27 6,206 December 31,
2019:
Buildings Motor vehicles Total
Cost:
Balance as of January 1, 2019 7,827 257 8,084
Additions during the year:
New leases - - -
Balance as of December 31, 2019 7,827 257 8,084
Accumulated depreciation:
Balance as of January 1, 2019 - - -
Additions during the year:
Depreciation and amortization 824 124 948
Balance as of December 31, 2019 824 124 948
Depreciated cost at December 31, 2019 7,003 133 7,136
d. For an analysis of maturity dates of lease liabilities,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ong-Term Assets</t>
        </is>
      </c>
      <c r="B1" s="2" t="inlineStr">
        <is>
          <t>12 Months Ended</t>
        </is>
      </c>
    </row>
    <row r="2">
      <c r="B2" s="2" t="inlineStr">
        <is>
          <t>Dec. 31, 2020</t>
        </is>
      </c>
    </row>
    <row r="3">
      <c r="A3" s="3" t="inlineStr">
        <is>
          <t>Disclosure of other assets [text block] [Abstract]</t>
        </is>
      </c>
    </row>
    <row r="4">
      <c r="A4" s="4" t="inlineStr">
        <is>
          <t>OTHER LONG-TERM ASSETS</t>
        </is>
      </c>
      <c r="B4" s="4" t="inlineStr">
        <is>
          <t xml:space="preserve">NOTE
8:- OTHER LONG-TERM ASSETS
Convenience
translation (Note 2c
December 31, December 31,
2019 2020 2020
N I S U.S. dollars
Restricted cash 477 473 147
Leasing deposits 33 - -
510 473 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Payables</t>
        </is>
      </c>
      <c r="B1" s="2" t="inlineStr">
        <is>
          <t>12 Months Ended</t>
        </is>
      </c>
    </row>
    <row r="2">
      <c r="B2" s="2" t="inlineStr">
        <is>
          <t>Dec. 31, 2020</t>
        </is>
      </c>
    </row>
    <row r="3">
      <c r="A3" s="3" t="inlineStr">
        <is>
          <t>Disclosure of trade and other payables [text block] [Abstract]</t>
        </is>
      </c>
    </row>
    <row r="4">
      <c r="A4" s="4" t="inlineStr">
        <is>
          <t>OTHER PAYABLES</t>
        </is>
      </c>
      <c r="B4" s="4" t="inlineStr">
        <is>
          <t xml:space="preserve">NOTE
9:- OTHER PAYABLES
Convenience
translation (Note 2c
December 31, December 31,
2019 2020 2020
N I S U.S. dollars
Employees and payroll accruals 972 875 272
Accrued expenses 231 371 116
1,203 1,246 3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rivative financial instruments [text block] [Abstract]</t>
        </is>
      </c>
    </row>
    <row r="4">
      <c r="A4" s="4" t="inlineStr">
        <is>
          <t>FINANCIAL INSTRUMENTS</t>
        </is>
      </c>
      <c r="B4" s="4" t="inlineStr">
        <is>
          <t xml:space="preserve">NOTE 10:- FINANCIAL INSTRUMENTS
a. Financial and lease liabilities:
Effective Maturity December 31,
rate date 2020 2019
% NIS
Current liabilities:
Lease liabilities 8 % 2021 654 694
Loan from others 17.3 % 2023-2024 60,421 -
Total current liabilities 61,075 694
Non-current liabilities:
Lease liabilities 8 % 2028 6,088 6,809
Liability in respect of government grants 17.3 % - - 14,812
Loan from others 17.3 % 2023-2024 - 123,780
Total non-current liabilities 6,088 145,401
Total financial and lease liabilities 67,163 146,095
Carrying amount Fair value
December 31, December 31,
2020 2019 2020 2019
NIS
Financial liabilities:
Loan from others 94,658 93,077 60,421 123,780
Total 94,658 93,077 60,421 123,780
b. Classification of financial liabilities:
Convenience
translation
December 31, December 31,
2019 2020 2020
N I S U.S. dollars
Financial liabilities at amortized costs:
Trade payables 17,062 1,868 581
Other payables 1,203 2,381 741
Liability in respect of Government grants 14,812 - -
Lease Liabilities 7,503 6,742 2,097
Loan from others 123,780 60,421 18,793
164,360 71,412 22,212
Financial liabilities at fair value through profit and loss:
Warrants measured at fair value 16,354 - -
Total Financial liabilities 180,714 71,412 22,212
Total current 18,959 64,189 19,965
Total non-current 161,755 7,223 2,247
c. Financial risk factors: The Company’s activities
expose it to various market risks (foreign currency risk, Israeli CPI risk and interest rate risk) and credit risk. The Company’s comprehensive
risk management plan focuses on activities that reduce to a minimum any possible adverse effects on the Company’s financial performance. Risk management
is performed by the Company’s Board. The Board identifies, measures and manages financial risks in collaboration with the Company’s operating
units. The Board establishes documented objectives for the overall risk management activities as well as specific policies with respect
to certain exposures to risks such as exchange rate risk, interest rate risk, credit risk, the use of non-derivative financial instruments
and the investments of excess liquid positions. Foreign currency
risk: Foreign currency
risk is the risk that the fair value or future cash flows of a financial instrument will fluctuate as a result of changes in foreign currency
exchange rates. The Company has
cash that is exposed to possible fluctuations in the U.S. dollar and Euro exchange rates. The currency exposure arising from current accounts
is partly managed in Dollars and in Euro. As of December 31, 2020, the carrying amounts of USD and EURO were NIS 8,234 and NIS 37
respectively. Credit risk: The Company has no significant concentrations
of credit risk. All deposits are invested in financial institutions that are considered to be financially sound.
d. Liquidity risk: The Company monitors
the risk to a shortage of funds using a liquidity planning tool. The Company assessed
the concentration of risk with respect to refinancing its debt and concluded it to be low. Access to sources of funding is sufficiently
available and debt maturing within 12 months can be rolled over with existing lenders. The table below
summarizes the maturity profile of the Company’s financial liabilities based on contractual undiscounted payments (including interest
payments): December 31,
2020:
Less than 1 to 2 2
to 3 3 to 4 4 to 5 &gt;
5 Total
NIS
Trade payables 1,869 - - - - - 1,869
Other payables 1,246 1,135 2,381
Lease liabilities 1,128 1,128 1,174 1,174 1,174 2,936 8,714
Loans from others - 78,883 15,775 - - - 94,658
4,243 81,146 16,949 1,174 1,174 2,936 107,622 December 31, 2019:
Less than 1 to 2 2 to 3 3 to 4 4 to 5 &gt; 5 Total
NIS
Trade payables 17,062 - - - - - 17,062
Other payables 1,203 - - - - - 1,203
Lease liabilities 1,238 1,153 1,128 1,128 1,174 4,156 9,977
Loans from others - 4,180 8,361 89,956 32,204 208,090 342,791
Liability in respect of Government grants - 4,189 8,377 11,173 - - 23,739
19,503 9,522 17,866 102,257 33,378 212,246 394,772
d. Fair value: The carrying amount
of cash and cash equivalents, other receivables, other long-term assets, trade payables and other payables approximates their fair value
due to the short-term maturities of such instruments.
e. Fair value measurement: As of December 31,
2020, loans from others and government grants are classified as Level 2. During 2020 there
were no transfers in respect of fair value measurement of any financial instrument between Level 1 and Level 2, and there were no transfers
into or out of Level 3 fair value measurements of any financial instrument.
f. Changes in liabilities arising from financing activities:
Loans from others Lease liabilities Total liabilities
NIS
Balance as of January 1, 2019 94,360 - 94,360
Adoption of IFRS 16 - 8,084 8,084
Cash flows 15,337 (581 ) 14,756
Effect of changes in fair value 14,083 - 14,083
Balance as of December 31, 2019 123,780 7,503 131,283
Cash flows - (761 ) (761 )
Effect of changes in fair value (63,359 ) - (63,359 )
Balance as of December 31, 2020 60,421 6,742 67,1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Liabilities</t>
        </is>
      </c>
      <c r="B1" s="2" t="inlineStr">
        <is>
          <t>12 Months Ended</t>
        </is>
      </c>
    </row>
    <row r="2">
      <c r="B2" s="2" t="inlineStr">
        <is>
          <t>Dec. 31, 2020</t>
        </is>
      </c>
    </row>
    <row r="3">
      <c r="A3" s="3" t="inlineStr">
        <is>
          <t>Disclosure of employee benefits [text block] [Abstract]</t>
        </is>
      </c>
    </row>
    <row r="4">
      <c r="A4" s="4" t="inlineStr">
        <is>
          <t>EMPLOYEE BENEFIT LIABILITIES</t>
        </is>
      </c>
      <c r="B4" s="4" t="inlineStr">
        <is>
          <t xml:space="preserve">NOTE
11:- EMPLOYEE BENEFIT LIABILITIES
a. Post-employment benefits: According
to the labor laws and Severance Pay Law in Israel, the Company is required to pay compensation to an employee upon dismissal or retirement
or to make current contributions in defined contribution plans pursuant to section 14 to the Severance Pay Law, as specified below. The
Company’s liability is accounted for as a post-employment benefit. The computation of the Company’s employee benefit liability The post-employment employee benefits
are normally financed by contributions classified as defined benefit plan or as defined contribution plan, as detailed below.
b. Defined contribution plans: Section 14 to the
Severance Pay Law, 1963 applies to part of the compensation payments, pursuant to which the fixed contributions paid by the Company into
pension funds and/or policies of insurance companies release the Company from any additional liability to employees for whom said contributions
were made. These contributions and contributions for benefits represent defined contribution plans.
Convenience
Year
ended Year
ended
2018 2019 2020 2020
N I S U.S. dollars
Expenses - defined contribution plan 242 332 335 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Disclosure of commitments and contingent liabilities [text block] [Abstract]</t>
        </is>
      </c>
    </row>
    <row r="4">
      <c r="A4" s="4" t="inlineStr">
        <is>
          <t>CONTINGENT LIABILITIES AND COMMITMENTS</t>
        </is>
      </c>
      <c r="B4" s="4" t="inlineStr">
        <is>
          <t>NOTE
12:- CONTINGENT LIABILITIES AND COMMITMENTS
a. On July 31, 2003, the Company signed a license agreement with Yeda Research and Development Company
Ltd. (“Yeda”) according to which the Company acquired an exclusive worldwide license for the development, manufacturing, use,
marketing, sale, distribution and importing of products based, directly or indirectly, on patents and patent applications to be approved
or submitted pursuant to the invention titled “Peptide Based Vaccine for Influenza”, developed on the basis of the research
conducted by Professor Ruth Arnon and her team at the Weizmann Institute. This agreement was amended in 2005. In exchange for the license
grant, the Company or its future sublicensees will be obligated to pay royalties equaling 3% of the total amount invoiced by the Company
or by a sublicensee in connection with the sale of products based on Yeda’s patents, or 2% of such amounts if they originated from a country
which did not grant a patent in connection with such products. All sales of products in connection with the license agreement for any
purpose other than for the purpose of clinical trials are required to be made for monetary consideration. The Company has
the option to enter into a sublicense agreement provided that Yeda gives its consent in writing and, in such case, the royalties to be
paid by the Company to Yeda from the sublicense or from the option to sublicense will be (a) before the completion of Phase 1 clinical
trials - 45% (b) after Phase 1 but before Phase 2 trials - 35% of amounts up to the first $ 20,000 receivable from a sublicense or
a sublicense option, or 25% of amounts exceeding such first $ 20,000 receivable from the sublicense or from a sublicense option;
(c) after the completion of Phase 2 clinical trials the royalties will be 20% of amounts up to the first $ 20,000 receivable from
a sublicense or a sublicense option or 15% of amounts exceeding such first $ 20,000 receivable from a sublicense or a sublicense
option. This agreement terminates
at the latest of (i) the expiration of the last patent licensed under the license agreement; or (ii) if only one product is developed
or is commercialized by utilizing the licensed intellectual property, 15 years after the first commercial sale of such product in either
the U.S or Europe, following receipt of New Drug Approval from the FDA or equivalent approval in any European country for such product;
or (iii) if more than one product is being developed or is commercialized by utilizing the licensed intellectual property, following the
receipt of New Drug Approval from the FDA or equivalent approval in any European country for such product, the expiry of a 20 year period
during which no sales are made in the U.S. or Europe. Yeda shall be entitled, at its option
and without the Company’s consent, to modify the license so that it is non-exclusive or to terminate the license with 30 days prior written
notice to the Company, if any of the following occurs:
(1) the Company fails to commence the commercial sale of at least one product based on the license’s intellectual
property, in at least one country, within six months following receipt of an FDA or similar foreign regulatory approval for commercial
marketing of such product and taking into account the seasonal nature of the products (except as a result of force majeure or other
factors beyond the Company’s control); or
(2) the Company fails to sell any product based on the license’s intellectual property, during a period of
one year after commercial sale of a product has commenced, during which no sales of the product take place (except as a result of force
majeure or other factors beyond the Company’s control). In addition, Yeda is permitted to
terminate the license agreement by written notice:
(a) in the event the Company materially breaches any of its obligations under the license agreement, provided
that such material breach is uncurable or, if curable, is not cured by the Company within thirty days (or in the case of failure by the
Company to make payments due to Yeda in connection with the license agreement, ten days) from receipt of notice of such breach; or
(b) in the event of the appointment of a temporary or permanent liquidator to the Company or a resolution
is passed to voluntarily wind up the Company, or if an order or act is granted for the winding up of the Company, provided that if such
order or act was initiated by any third party, such order or act is not cancelled within 120 days; or
(c) if the Company contests the validity of one of the patents registered by Yeda. In the event that Yeda terminates
the license agreement due to any reason other than termination in accordance with (1), (2) or (a) through (c) in the preceding two paragraphs
above, the Company will be entitled to receive royalty payments equal to 25% of net proceeds received by Yeda from the grant to third
parties, within the five years following the termination of the license agreement, of a license or other rights, which include the Company’s
developments, up to the aggregate amount of research funds actually expended by the Company for development.
b. The Company obtained
grants from the Government of Israel for the participation in research and development and, in return, undertook to pay royalties
amounting to 3%-5% on the revenues derived from sales of products or services developed in whole or in part using these grants. The
maximum aggregate royalties paid generally cannot exceed 100% Regulators in many countries are in
the process of replacing benchmark Interbank Offered Rates (IBORs), of which one of the most common is the LIBOR, with risk-free interest
rate alternatives (RFRs). The replacement of IBORs with RFRs is expected to occur gradually until the end of 2021. The repayment of grants
received by the Company have interest rates that reference LIBOR and are expected to be repaid after 2021. Since an alternative interest
rate was not determined by the IIA yet, at this stage the Company is unable to determine the effects, if any, that the discontinuance
of IBORs will have on its various financial instruments that reference the IBORs.
c. In October 2013, the Company
signed an agreement for obtaining funding from the European Union which was approved for the UNISEC consortium of which the Company is
a member for a period of three years. The Company’s expenses in respect of this project in 2013-2018 totaled € 1,028 ($ 1,231) which
supported by the less than 75% or € 771 ($ 923). On October 10, 2018, the Company received the final part of the grant owed by UNISEC
in the total of € 55 ( $62). The grant is non-refundable since the Company met the conditions of the consortium and
d. On June 19, 2017, the Company entered into a Finance Contract with the European Investment bank (EIB)
for a total amount of € 20,000 (approximately $ 23,200) and up to 50% of the Company’s expected cost of developing and marketing
the Company’s product candidate, M-001. In addition, as repayment features, EIB was entitled to receive the higher between 3% of
any M-001 sales revenues for a period of ten years, or realizing a cash-on-cash multiple of 2.8 times On April 22, 2019,
the Committee of the European Investment Bank (“EIB”) agreed to expand the 2017 financing agreement to the Company by an additional
€ 4,000 to a total of € 24,000 (approximately $ 27,600). An amendment to that effect was signed in June 2019 (the “Amendment”).
Those funds were received in October 2019 and will be used in support of the ongoing pivotal, clinical efficacy, Phase 3 trial of BiondVax’s
M-001 Universal Flu Vaccine candidate in Europe. According to the
Amendment, as repayment features, EIB is entitled to receive the higher between 3% of any M-001 sales revenues for a period of twelve
years or realizing a cash-on-cash multiple of 2.8 times During
2018, the Company received the € 20,000 in two tranches On
October 7, 2019, the Company received the remaining € 4,000 In the event the
Company elects to prepay the EIB financing, or in the event the EIB shall demand prepayment following certain events, including a change
of control, senior management changes or merger events, the Company shall be required to pay EIB the principal amount of the tranches
already paid, or the Prepayment Amount, plus the greater of:
(i) the amount, as determined by EIB required in order for the EIB to realize an internal rate of return on
the relevant amount prepaid of 20%; and
(ii) the Prepayment Amount. The Finance Contract
also stipulates that in the event the EIB demands prepayment of the loan due to any prepayment event to non-EIB lenders, the Company shall
be obligated to pay the Prepayment Amount plus an additional reduced amount. In addition, and
as consideration for the EIB financing, the EIB shall be entitled to 3% of any annual M-001 sales revenues. The Company performed
a valuation of the financial liability for December 31, 2019 through an independent appraiser. According to the valuation, which was based
on WACC (Weighted Average Cost of capital) of 17.3% and CAPM (Capital Asset Pricing Model), the value of the financial liability was estimated
at NIS 123,780 ($ 38,500). As a result of the
valuation, the Company incurred a financial expense of NIS 14,083 ($ 4,380) for December 31, 2019.
e. On October 23, 2020, the Company announced Phase 3 clinical trial
results of the M-001 universal vaccine product. The results did not demonstrate a statistically significant difference between the vaccinated
group and the placebo group in reduction of flu illness and severity. Therefore, the study failed to meet both the primary and secondary
efficacy endpoints. However, the study’s primary safety endpoint was met. As
a result of the Phase 3 clinical trial failure, Company’s management estimates that there will be no future revenues from the M-001 product.
Therefore, most likely, there will be no future royalty payments to the IIA and EIB. Under
the Finance Contract, the EIB may accelerate all loans extended thereunder if an event of default has occurred, which includes, amongst
other things, an event of default arising from the occurrence of a material adverse change, defined as any event or change of condition,
which in the opinion of the EIB, has a material adverse effect on: our ability to perform our obligations under the Finance Documents;
our business, operations, property, condition (financial or otherwise) or prospects; or the rights or remedies of the EIB under the Finance
Contract, amongst other things. If the EIB determines that an event of default has occurred, it could accelerate the amounts outstanding
under the Finance Contract, making those amounts immediately due and payable. In
accordance with the EIB loan agreement, and due to the said above, the Company is required to pay EIB the principal amount of the tranches
already loaned by the EIB to the Company, within five years of the date of each tranche of the loan. On December 31, 2020, the Company
re-evaluated the loan in the sum of NIS 60,421 ($ 18,793). As
a result, the Company recorded an amount of NIS 62,800 ($ 19,533) as revaluation income of the
EIB loan and NIS 12,685 ($ 3,954) for the IIA liability and recorded them in 2020 under line item other income in the statement of other
comprehensive loss. As of the report date, the outstanding principal amount regarding the EIB loan in nominal terms is NIS 94,658 ($29,443). On January 26, 2021,
the EIB notified the Company that they welcome the Company’s efforts to secure future equity financing in an amount not less than USD
2,000 in order to enable the Company to pursue new business opportunities, strengthen our balance sheet and invest in growth. Thus, within
that context, the EIB wrote in their letter that they will not consider the failure of the Company’s pivotal phase 3 trial for M-001 to
meet the primary and secondary efficacy endpoints as a trigger for prepayment of a loan extended under the Finance Contract. However,
EIB cautioned the Company that their letter is not a consent, agreement, amendment or waiver in respect of the terms of the Finance Contract,
reserving any other right or remedy the EIB may have now or subsequently. There is no guarantee that the decision by the EIB in their
letter will not change at any time and without any notice or that the EIB will not determine that an event of default has occurred under
the Finance Contract, which could result in all loans extended under the Finance Contract being accelerated. In addition, on December
24, 2020, the Company amended the Finance Contract in order to obtain the consent of EIB for the appointment of its new CEO Amir Reichm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t>
        </is>
      </c>
      <c r="B1" s="2" t="inlineStr">
        <is>
          <t>12 Months Ended</t>
        </is>
      </c>
    </row>
    <row r="2">
      <c r="B2" s="2" t="inlineStr">
        <is>
          <t>Dec. 31, 2020</t>
        </is>
      </c>
    </row>
    <row r="3">
      <c r="A3" s="3" t="inlineStr">
        <is>
          <t>Disclosure Of Stockholders Equity Note Explanatory [Abstract]</t>
        </is>
      </c>
    </row>
    <row r="4">
      <c r="A4" s="4" t="inlineStr">
        <is>
          <t>EQUITY</t>
        </is>
      </c>
      <c r="B4" s="4" t="inlineStr">
        <is>
          <t>NOTE
13:- EQUITY
a. Rights attached to shares: An Ordinary share
confers upon its holder(s) a right to vote at the general meeting, a right to participate in distribution of dividends, and a right to
participate in the distribution of surplus assets upon liquidation of the Company.
b. On May 15, 2015, the Company completed a public offering of securities in the United States of American
Depositary Shares (ADSs) and warrants. Each ADS represents 40 Ordinary shares of the Company. Accordingly, on
May 12, 2015, the Company allocated 76,400,000 Ordinary shares of the Company to the U.S. public. The Company also allocated 2,038,000
tradable warrants in the U.S., which were exercisable into ADSs for a five year period, until May 15, 2020 at an exercise price of $ 6.25
for each warrant. The immediate gross consideration for the offering amounted to a total of NIS 36,607 ($ 9,382). The offering expenses
amounted to a total of NIS 5,576. In addition, in accordance with the underwriting agreement, the Company granted the underwriters 95,500
warrants, under the same terms and conditions as the warrants offered to the public. At
the time of the offering, the Company recorded an increase in equity in respect of shares, totaling NIS 26,417, net (after deduction .
c. On June 13, 2019, the Company issued 334,520 Ordinary shares (equivalent to 8,363 NASDAQ listed ADSs)
in consideration of NIS 188 (approximately $ 53).
d. On July 16, 2019, the Company closed a public offering and issued 3,057,466 NASDAQ listed ADSs (equivalent
to 122,298,640 Ordinary shares) and 18,298,898 Ordinary shares (equivalent to 457,472 NASDAQ listed ADSs) in consideration of $ 20,000
(approximately NIS 71,300 million) to a number of investors. As part of this
public offering, Angels Investments in High Tech Ltd. (“AIHT”) exercised their option to purchase, under the same terms of
the public offering, 2,203,640 ADSs and 141,538 Ordinary shares offered in the public offering that were not purchased by other shareholders.
In total, the investment through AIHT in this offering was approximately $ 16,670, making AIHT a controlling shareholder (as defined
under the Israeli Companies Law) with a holding of about 42% in BiondVax.
e. On May 15, 2020 540,639 NASDAQ listed warrants expired.
f. On July 8, 2020 6,000 ADS options were exercised into 240,000 Ordinary shares at an exercise price of
$7.98 for a total consideration of NIS 166 (approximately $ 48).
g. During the year ended December 31, 2020, 676,118 NASDAQ listed warrants were exercised into 27,044,720
Ordinary shares at an exercise price of $6.25 for a total consideration of NIS 14,790 (approximately $ 4,298) and 611,565 NASDAQ listed
warrants to purchase ADSs at an exercise price of $6.25 were exercised on a cashless basis into 24,462,600 Ordina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Balance Sheets ₪ in Thousands, $ in Thousands</t>
        </is>
      </c>
      <c r="C1" s="2" t="inlineStr">
        <is>
          <t>Dec. 31, 2020ILS (₪)</t>
        </is>
      </c>
      <c r="D1" s="2" t="inlineStr">
        <is>
          <t>Dec. 31, 2020USD ($)</t>
        </is>
      </c>
      <c r="E1" s="2" t="inlineStr">
        <is>
          <t>Dec. 31, 2019ILS (₪)</t>
        </is>
      </c>
    </row>
    <row r="2">
      <c r="A2" s="3" t="inlineStr">
        <is>
          <t>CURRENT ASSETS:</t>
        </is>
      </c>
    </row>
    <row r="3">
      <c r="A3" s="4" t="inlineStr">
        <is>
          <t>Cash and cash equivalents</t>
        </is>
      </c>
      <c r="C3" s="6" t="n">
        <v>9421</v>
      </c>
      <c r="D3" s="7" t="n">
        <v>2930</v>
      </c>
      <c r="E3" s="6" t="n">
        <v>72467</v>
      </c>
    </row>
    <row r="4">
      <c r="A4" s="4" t="inlineStr">
        <is>
          <t>Other receivables</t>
        </is>
      </c>
      <c r="C4" s="5" t="n">
        <v>1204</v>
      </c>
      <c r="D4" s="5" t="n">
        <v>375</v>
      </c>
      <c r="E4" s="5" t="n">
        <v>656</v>
      </c>
    </row>
    <row r="5">
      <c r="A5" s="4" t="inlineStr">
        <is>
          <t>Current assets</t>
        </is>
      </c>
      <c r="C5" s="5" t="n">
        <v>10625</v>
      </c>
      <c r="D5" s="5" t="n">
        <v>3305</v>
      </c>
      <c r="E5" s="5" t="n">
        <v>73123</v>
      </c>
    </row>
    <row r="6">
      <c r="A6" s="3" t="inlineStr">
        <is>
          <t>LONG-TERM ASSETS:</t>
        </is>
      </c>
    </row>
    <row r="7">
      <c r="A7" s="4" t="inlineStr">
        <is>
          <t>Property, plant and equipment</t>
        </is>
      </c>
      <c r="C7" s="5" t="n">
        <v>39607</v>
      </c>
      <c r="D7" s="5" t="n">
        <v>12319</v>
      </c>
      <c r="E7" s="5" t="n">
        <v>34981</v>
      </c>
    </row>
    <row r="8">
      <c r="A8" s="4" t="inlineStr">
        <is>
          <t>Right-of-use assets</t>
        </is>
      </c>
      <c r="C8" s="5" t="n">
        <v>6206</v>
      </c>
      <c r="D8" s="5" t="n">
        <v>1930</v>
      </c>
      <c r="E8" s="5" t="n">
        <v>7136</v>
      </c>
    </row>
    <row r="9">
      <c r="A9" s="4" t="inlineStr">
        <is>
          <t>Other long-term assets</t>
        </is>
      </c>
      <c r="C9" s="5" t="n">
        <v>473</v>
      </c>
      <c r="D9" s="5" t="n">
        <v>147</v>
      </c>
      <c r="E9" s="5" t="n">
        <v>510</v>
      </c>
    </row>
    <row r="10">
      <c r="A10" s="4" t="inlineStr">
        <is>
          <t>Long-term assets</t>
        </is>
      </c>
      <c r="C10" s="5" t="n">
        <v>46286</v>
      </c>
      <c r="D10" s="5" t="n">
        <v>14396</v>
      </c>
      <c r="E10" s="5" t="n">
        <v>42627</v>
      </c>
    </row>
    <row r="11">
      <c r="A11" s="4" t="inlineStr">
        <is>
          <t>Total assets</t>
        </is>
      </c>
      <c r="C11" s="5" t="n">
        <v>56911</v>
      </c>
      <c r="D11" s="5" t="n">
        <v>17701</v>
      </c>
      <c r="E11" s="5" t="n">
        <v>115750</v>
      </c>
    </row>
    <row r="12">
      <c r="A12" s="3" t="inlineStr">
        <is>
          <t>CURRENT LIABILITIES:</t>
        </is>
      </c>
    </row>
    <row r="13">
      <c r="A13" s="4" t="inlineStr">
        <is>
          <t>Trade payables</t>
        </is>
      </c>
      <c r="C13" s="5" t="n">
        <v>1868</v>
      </c>
      <c r="D13" s="5" t="n">
        <v>581</v>
      </c>
      <c r="E13" s="5" t="n">
        <v>17062</v>
      </c>
    </row>
    <row r="14">
      <c r="A14" s="4" t="inlineStr">
        <is>
          <t>Current maturities of lease liabilities</t>
        </is>
      </c>
      <c r="C14" s="5" t="n">
        <v>654</v>
      </c>
      <c r="D14" s="5" t="n">
        <v>203</v>
      </c>
      <c r="E14" s="5" t="n">
        <v>694</v>
      </c>
    </row>
    <row r="15">
      <c r="A15" s="4" t="inlineStr">
        <is>
          <t>Loan from others</t>
        </is>
      </c>
      <c r="C15" s="5" t="n">
        <v>60421</v>
      </c>
      <c r="D15" s="5" t="n">
        <v>18793</v>
      </c>
      <c r="E15" s="4" t="inlineStr">
        <is>
          <t xml:space="preserve"> </t>
        </is>
      </c>
    </row>
    <row r="16">
      <c r="A16" s="4" t="inlineStr">
        <is>
          <t>Other payables</t>
        </is>
      </c>
      <c r="C16" s="5" t="n">
        <v>1246</v>
      </c>
      <c r="D16" s="5" t="n">
        <v>388</v>
      </c>
      <c r="E16" s="5" t="n">
        <v>1203</v>
      </c>
    </row>
    <row r="17">
      <c r="A17" s="4" t="inlineStr">
        <is>
          <t>Current liabilities</t>
        </is>
      </c>
      <c r="C17" s="5" t="n">
        <v>64189</v>
      </c>
      <c r="D17" s="5" t="n">
        <v>19965</v>
      </c>
      <c r="E17" s="5" t="n">
        <v>18959</v>
      </c>
    </row>
    <row r="18">
      <c r="A18" s="3" t="inlineStr">
        <is>
          <t>LONG-TERM LIABILITIES:</t>
        </is>
      </c>
    </row>
    <row r="19">
      <c r="A19" s="4" t="inlineStr">
        <is>
          <t>Liability in respect of Government grants</t>
        </is>
      </c>
      <c r="C19" s="4" t="inlineStr">
        <is>
          <t xml:space="preserve"> </t>
        </is>
      </c>
      <c r="D19" s="4" t="inlineStr">
        <is>
          <t xml:space="preserve"> </t>
        </is>
      </c>
      <c r="E19" s="5" t="n">
        <v>14812</v>
      </c>
    </row>
    <row r="20">
      <c r="A20" s="4" t="inlineStr">
        <is>
          <t>Lease Liabilities</t>
        </is>
      </c>
      <c r="C20" s="5" t="n">
        <v>6088</v>
      </c>
      <c r="D20" s="5" t="n">
        <v>1894</v>
      </c>
      <c r="E20" s="5" t="n">
        <v>6809</v>
      </c>
    </row>
    <row r="21">
      <c r="A21" s="4" t="inlineStr">
        <is>
          <t>Loan from others</t>
        </is>
      </c>
      <c r="C21" s="4" t="inlineStr">
        <is>
          <t xml:space="preserve"> </t>
        </is>
      </c>
      <c r="D21" s="4" t="inlineStr">
        <is>
          <t xml:space="preserve"> </t>
        </is>
      </c>
      <c r="E21" s="5" t="n">
        <v>123780</v>
      </c>
    </row>
    <row r="22">
      <c r="A22" s="4" t="inlineStr">
        <is>
          <t>Warrants</t>
        </is>
      </c>
      <c r="C22" s="4" t="inlineStr">
        <is>
          <t xml:space="preserve"> </t>
        </is>
      </c>
      <c r="D22" s="4" t="inlineStr">
        <is>
          <t xml:space="preserve"> </t>
        </is>
      </c>
      <c r="E22" s="5" t="n">
        <v>16354</v>
      </c>
    </row>
    <row r="23">
      <c r="A23" s="4" t="inlineStr">
        <is>
          <t>Other payables</t>
        </is>
      </c>
      <c r="C23" s="5" t="n">
        <v>1135</v>
      </c>
      <c r="D23" s="5" t="n">
        <v>353</v>
      </c>
      <c r="E23" s="4" t="inlineStr">
        <is>
          <t xml:space="preserve"> </t>
        </is>
      </c>
    </row>
    <row r="24">
      <c r="A24" s="4" t="inlineStr">
        <is>
          <t>Severance pay liability, net</t>
        </is>
      </c>
      <c r="C24" s="5" t="n">
        <v>95</v>
      </c>
      <c r="D24" s="5" t="n">
        <v>29</v>
      </c>
      <c r="E24" s="5" t="n">
        <v>89</v>
      </c>
    </row>
    <row r="25">
      <c r="A25" s="4" t="inlineStr">
        <is>
          <t>Long-Term Liabilities</t>
        </is>
      </c>
      <c r="C25" s="5" t="n">
        <v>7318</v>
      </c>
      <c r="D25" s="5" t="n">
        <v>2276</v>
      </c>
      <c r="E25" s="5" t="n">
        <v>161844</v>
      </c>
    </row>
    <row r="26">
      <c r="A26" s="3" t="inlineStr">
        <is>
          <t>SHAREHOLDERS’ EQUITY:</t>
        </is>
      </c>
    </row>
    <row r="27">
      <c r="A27" s="4" t="inlineStr">
        <is>
          <t>Ordinary shares of no par value: Authorized: 600,000,000 shares at December 31, 2020 and 2019; Issued and outstanding: 461,285,824 and 402,351,657, shares as of December 31, 2020 and 2019, respectively</t>
        </is>
      </c>
      <c r="B27" s="4" t="inlineStr">
        <is>
          <t>[1]</t>
        </is>
      </c>
      <c r="C27" s="4" t="inlineStr">
        <is>
          <t xml:space="preserve"> </t>
        </is>
      </c>
      <c r="D27" s="4" t="inlineStr">
        <is>
          <t xml:space="preserve"> </t>
        </is>
      </c>
      <c r="E27" s="4" t="inlineStr">
        <is>
          <t xml:space="preserve"> </t>
        </is>
      </c>
    </row>
    <row r="28">
      <c r="A28" s="4" t="inlineStr">
        <is>
          <t>Share premium</t>
        </is>
      </c>
      <c r="C28" s="5" t="n">
        <v>310197</v>
      </c>
      <c r="D28" s="5" t="n">
        <v>96484</v>
      </c>
      <c r="E28" s="5" t="n">
        <v>255285</v>
      </c>
    </row>
    <row r="29">
      <c r="A29" s="4" t="inlineStr">
        <is>
          <t>Accumulated deficit</t>
        </is>
      </c>
      <c r="C29" s="5" t="n">
        <v>-324793</v>
      </c>
      <c r="D29" s="5" t="n">
        <v>-101024</v>
      </c>
      <c r="E29" s="5" t="n">
        <v>-320338</v>
      </c>
    </row>
    <row r="30">
      <c r="A30" s="4" t="inlineStr">
        <is>
          <t>Share holders equity</t>
        </is>
      </c>
      <c r="C30" s="5" t="n">
        <v>-14596</v>
      </c>
      <c r="D30" s="5" t="n">
        <v>-4540</v>
      </c>
      <c r="E30" s="5" t="n">
        <v>-65053</v>
      </c>
    </row>
    <row r="31">
      <c r="A31" s="4" t="inlineStr">
        <is>
          <t>Equity and liabilities</t>
        </is>
      </c>
      <c r="C31" s="6" t="n">
        <v>56911</v>
      </c>
      <c r="D31" s="7" t="n">
        <v>17701</v>
      </c>
      <c r="E31" s="6" t="n">
        <v>115750</v>
      </c>
    </row>
    <row r="32"/>
    <row r="33">
      <c r="A33" s="4" t="inlineStr">
        <is>
          <t>[1]</t>
        </is>
      </c>
      <c r="B33" s="4" t="inlineStr">
        <is>
          <t>Represents less than NIS\USD 1.</t>
        </is>
      </c>
    </row>
  </sheetData>
  <mergeCells count="3">
    <mergeCell ref="A1:B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share-based payment arrangements [text block] [Abstract]</t>
        </is>
      </c>
    </row>
    <row r="4">
      <c r="A4" s="4" t="inlineStr">
        <is>
          <t>SHARE-BASED COMPENSATION</t>
        </is>
      </c>
      <c r="B4" s="4" t="inlineStr">
        <is>
          <t>NOTE
14:- SHARE-BASED COMPENSATION
a. Expense recognized in the financial statements: The expense that
was recognized for services received from employees, directors and service providers as equity-settled share-based payment is as follows:
Convenience
Year
ended Year
ended
2018 2019 2020 2020
N I S U.S. dollars
Research and development 119 1,907 2,056 640
Marketing, general and administrative 141 1,777 7,416 2,307
Total share-based compensation 260 3,684 9,472 2,947
b. Share-based payment plan for employees and directors: Options granted
under the Company’s 2005 Israeli Share Option Plan (“Plan”) were exercisable in accordance with the terms of the Plan, within
10 years from the date of grant, against payment of an exercise price. The options generally vest over a period of three or four
years. In March 2018, the
Company’s Board of Directors approved the adoption of the Company’s 2018 Israeli Share Option Plan (“2018 Plan”) for the grant
of options to employees, directors and service providers. The options are exercisable within 10 years from the date of grant, against
payment of the exercise price, in accordance with the terms of the 2018 Plan. The options generally vest over a period of three or four
years. Option grants: On May 28, 2015, the Company’s Board
of Directors approved an update of the terms and conditions of the Company’s CEO. As part of the revised package, it was agreed that the
CEO shall be granted options to purchase 2.5% of the Company’s issued and paid up capital on a fully diluted basis at an exercise price
of 130% of the average rate of the Company’s share price in the 30 days of trading that preceded the Company’s Board of Directors’
resolution regarding said grant. The options are exercisable for ten years and vested over a period of three years from the date of grant.
On July 27, 2015, the Shareholders’ meeting approved the grant of options as previously mentioned, and on August 4, 2015, the CEO was
granted 5,929,503 options to purchase Ordinary shares. The fair value of each option was
approximately NIS 0.28 and the total value of the options granted was NIS 1,671. On February
2016, the Company granted 350,000 options to purchase Ordinary shares to 4 external advisors that vested over a period of three years
at an exercise price of NIS 0.746 ($ 0.19) per share. The fair value of the options at the date of grant totaled approximately NIS 84
($ 22). On March 10, 2016, the Company granted
100,000 fully vested options to purchase Ordinary shares to an external advisor at an exercise price of NIS 0.746 ($ 0.19) per share.
The fair value of the options at the date of grant totaled approximately NIS 22 ($ 6). In addition, the Company’s Board of
Directors approved the grant of 3,780,000 unregistered options to purchase Ordinary shares to the Company’s officers and employees. The
options are exercisable for ten years and vest over a period of three years from the date of grant. The exercise
price shall be 130% of the average rate of the Company’s share price in the 30 days of trading that preceded the Company’s Board of
Directors’ resolution regarding the grant of these options. The fair value of each option is approximately NIS 0.298 and the
total value of the options granted was NIS 1,127. On June 25, 2018, the Company granted
130,710 options to purchase ADSs (5,228,400 options) to a board member which vest over a period of four years at an exercise price of
$ 3.45 per ADS. The fair value of the options as of the date of grant totaled approximately NIS 1,627 ($ 450). On April 30, 2019, the Company granted
options to purchase 108,000 ADSs (4,320,000 options) to board members and officers which vest over a period of three years at an exercise
price of $ 7.976 per ADS. The fair value of the options as of the date of grant totaled approximately NIS 1,414 ($ 391). On April 30, 2019, the Company also
granted 215,833 ADSs (8,633,310 restricted shares) to the CEO of which 60% vested immediately, 20% will be vested on March 2020 and the
additional 20% will vest on March 2021. The fair value of the options as of the date of grant totaled approximately NIS 2,826 ($ 782). On June 11, 2020,
the Company’s Board of Directors ratified the grant of options to 23 employees to purchase an aggregate 141,400 ADS (5,656,000 Ordinary
shares) at an exercise price of $7.28 – $8.076 per ADS. The options were originally approved pursuant to a delegation of authority
granted by the Board of Directors to Company management in April 2018 to grant a pool of options with an exercise price of $7.98 and other
terms approved by the Board of Directors at the time of delegation. The total value of the grant was NIS 4,190 ($ 1,218) On the same day,
the Company’s Board of Directors approved a grant to an advisor to purchase 72,000 ADS (2,880,000 Ordinary shares) at an exercise price
of $18.06 per ADS in three tranches. The first tranche of 32,400 ADS’s was vested on May 31,2020, the second tranche of 25,200 ADS was
vested on September 30, 2020 and the third tranche of 14,400 ADS’s will be vested on December 31, 2020. The options will expire four years
from the commencement vesting date of each tranche. The total value of the grant was NIS 2,783 ($ 809). On September 2, 2020 the Company granted
fully vested 5,000 RSU representing 5,000 ADS’s to a board member. The total value of the grant was NIS 660 (approximately $ 196). On September 2, 2020, the Company
granted options to purchase 82,000 ADSs (3,280,000 options) to board member which vest over a period of three years at an exercise price
of $ 48.04 per ADS. The fair value of the options as of the date of grant totaled approximately NIS 6,662 ($ 1,979). On September 2, 2020, the Company
granted options to purchase 7,000 ADSs (280,000 options) to officer which vest over a period of three years at an exercise price of $
41.08 per ADS. The fair value of the options as of the date of grant totaled approximately NIS 571 ($ 170). On September 2, 2020 the Company amended
an option agreement with a board member dated as of May 28, 2019. The vesting date accelerated to September 2, 2020. The total value of
the option acceleration was NIS 30 (approximately $ 9). The following table
presents the number of share options, the weighted average exercise prices of share options and changes that were made in the option plan
to employees and directors:
2018 2019 2020
Number of Weighted Number of Weighted Number of Weighted
Outstanding at beginning of year 11,759,503 0.75 16,647,903 0.75 14,213,400 0.75
Granted 5,228,400 0.74 4,320,000 0.69 12,096,000 1.87
Exercised - - - - (240,000 ) 0.68
Forfeited (340,000 ) 0.54 (6,754,503 ) 0.75 (1,200,000 ) 0.68
Outstanding at end of year 16,647,903 0.75 14,213,400 0.73 24,869,400 0.78
Exercisable at end of year 10,979,503 0.78 5,310,000 0.75 11,587,867 0.69 The weighted
average share price on the date of exercise of the share options was NIS 0.78 in 2020 (NIS 0.73 in 2019). The weighted
average remaining contractual life for the share options outstanding as of December 31, 2020 was 6.1 years (as of December 31,
2019: 5.86 years). The range of
exercise prices for share options outstanding as of December 31, 2020 was NIS 0.45 - NIS 1.325 (as of December 31,
2019: NIS 0.45 - NIS 1.325)
c. The fair value of the Company’s share options granted to employees, directors and service providers for
the years ended December 31, 2018, 2019 and 2020 was estimated using the binominal option pricing model using the following assumptions:
Years ended December 31
2018 2019 2020
Dividend yield (%) - - -
Expected volatility of the share prices (%) 53 57 66
Risk-free interest rate (%) 2.9 2.3 0.7-0.8
Expected life of share options (years) 7.5 7.5 6-7
Share price (NIS) 23.6 24.07 7.05-18
ADS $ 6.3 6.66 2.2-5.6 The expected life
of the share options is based on the midpoints between the available exercise dates (the end of the vesting periods) and the last available
exercise date (the contracted expiry date), as adequate historical experience is still not available to provide a reasonable estim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o the Statements of Comprehensive Income</t>
        </is>
      </c>
      <c r="B1" s="2" t="inlineStr">
        <is>
          <t>12 Months Ended</t>
        </is>
      </c>
    </row>
    <row r="2">
      <c r="B2" s="2" t="inlineStr">
        <is>
          <t>Dec. 31, 2020</t>
        </is>
      </c>
    </row>
    <row r="3">
      <c r="A3" s="3" t="inlineStr">
        <is>
          <t>Disclosure of analysis of other comprehensive income by item [text block] [Abstract]</t>
        </is>
      </c>
    </row>
    <row r="4">
      <c r="A4" s="4" t="inlineStr">
        <is>
          <t>SUPPLEMENTARY INFORMATION TO THE STATEMENTS OF COMPREHENSIVE INCOME</t>
        </is>
      </c>
      <c r="B4" s="4" t="inlineStr">
        <is>
          <t>NOTE
15:- SUPPLEMENTARY INFORMATION TO THE STATEMENTS OF COMPREHENSIVE INCOME
a. Research and development expenses, net of participations:
Convenience (Note 2c)
Year ended
Year ended
2018 2019 2020 2020
N I S U.S. dollars
Clinical trial phase 3 53,678 52,825 31,519 9,804
Materials and subcontractors 12,287 5,946 9,193 2,859
Salaries and related expenses 4,214 5,384 5,532 1,721
Share-based payment 119 1,907 2,056 640
Patent registration fees 399 278 314 98
Rentals and maintenance of laboratory 1,028 970 958 298
Depreciation 195 1,293 1,887 587
Other 136 42 2 - *)
72,056 68,645 51,463 16,007
Participation by IIA and UNISEC (143 ) - - -
71,913 68,645 51,463 16,007
b. Marketing, general and administrative expenses:
Salaries and related expenses 1,136 3,216 2,569 799
Share-based payment 141 1,777 7,416 2,307
Professional services 3,275 3,582 3,645 1,134
Rentals, office expenses and maintenance 343 323 313 97
Depreciation 65 352 551 171
Other 194 456 2,193 682
5,154 9,706 16,687 5,190
*) Represents less than NIS\USD 1.
c. Financial income and expense:
Convenience
Year ended
Year ended
2018 2019 2020 2020
N I S U.S. dollars
Financial income:
Interest income on deposits 100 4 2 - *)
Exchange differences, net 827 - 1,714 533
Revaluation of IIA Liability - - 2,127 662
Revaluation of warrants 2,009 - - -
2,936 4 3,843 1,195
Financial expenses:
Exchange differences, net - 4,373 - -
Lease holding finance expense - 666 479 149
Revaluation of warrants - 11,400 14,467 4,500
Finance expenses in respect of loans from others 9,202 14,083 643 200
Finance expenses in respect of government grants 4,343 169 - -
Bank commissions and other financial expenses 51 156 43 14
13,596 30,847 15,632 4,863
*) Represents less than NIS\USD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es on Income</t>
        </is>
      </c>
      <c r="B1" s="2" t="inlineStr">
        <is>
          <t>12 Months Ended</t>
        </is>
      </c>
    </row>
    <row r="2">
      <c r="B2" s="2" t="inlineStr">
        <is>
          <t>Dec. 31, 2020</t>
        </is>
      </c>
    </row>
    <row r="3">
      <c r="A3" s="3" t="inlineStr">
        <is>
          <t>Disclosure of income tax [text block] [Abstract]</t>
        </is>
      </c>
    </row>
    <row r="4">
      <c r="A4" s="4" t="inlineStr">
        <is>
          <t>TAXES ON INCOME</t>
        </is>
      </c>
      <c r="B4" s="4" t="inlineStr">
        <is>
          <t>NOTE
16:- TAXES ON INCOME
a. Corporate tax rates in Israel: The Israeli corporate
tax rate in 2019 and 2020 was 23%.
b. Final tax assessments: The Company received
final tax assessments through 2014.
c. Net operating loss carryforwards for tax purposes and other temporary differences: as of December 31,
2020, the Company had loss carryforwards and other temporary differences amounting to approximately NIS 272,481 ($ 84,753).
d. Deferred taxes: The Company did
not recognize deferred tax assets for loss carryforwards and other temporary differences because their utilization in the foreseeable
future is not probable.
e. Current taxes: The Company did
not record any current taxes for the years ended December 31, 2018, 2019 and 2020 as it is still incurring losses on an ongoing basis.
f. Theoretical tax: The reconciliation
between the tax expense, assuming that all the income and expenses, gains and losses in the statement of income were taxed at the statutory
tax rate and the taxes on income recorded in profit or loss (0%), relates to the creation of tax loss carryforwards and other temporary
differences for which deferred tax assets were not recor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lances and Transactions with Related Parties</t>
        </is>
      </c>
      <c r="B1" s="2" t="inlineStr">
        <is>
          <t>12 Months Ended</t>
        </is>
      </c>
    </row>
    <row r="2">
      <c r="B2" s="2" t="inlineStr">
        <is>
          <t>Dec. 31, 2020</t>
        </is>
      </c>
    </row>
    <row r="3">
      <c r="A3" s="3" t="inlineStr">
        <is>
          <t>Disclosure of transactions between related parties [text block] [Abstract]</t>
        </is>
      </c>
    </row>
    <row r="4">
      <c r="A4" s="4" t="inlineStr">
        <is>
          <t>BALANCES AND TRANSACTIONS WITH RELATED PARTIES</t>
        </is>
      </c>
      <c r="B4" s="4" t="inlineStr">
        <is>
          <t xml:space="preserve">NOTE
17:- BALANCES AND TRANSACTIONS WITH RELATED PARTIES
a. Related parties consist of nine directors (including the CEO, who is also a shareholder) serving on the
Company’s board of directors and three key officers.
b. Transactions with related parties:
1. In February 2012, the Company’s Board approved an amendment and extension of the agreement with the Company’s
CEO, dated April 2007. Pursuant to the amendment, the monthly salary of the Company’s CEO was increased by 5% in each of the three years
of the extension of the engagement to NIS 52.5 a month starting January 2012. In April 2012, the Company’s shareholders approved
the agreement at a shareholders’ meeting. On January 18, 2015, the Company’s shareholders extended the agreement under the same terms
for an additional five years. In addition to an
increase of salary, there was a provision for a payment in the event that a material agreement is signed between the Company and a third
party during the term of the engagement or during a period of three years after the CEO’s termination by the Company. Pursuant to
this provision, the CEO will be entitled to receive a bonus amounting to 1.75% of the monetary compensation payable to the Company under
the material agreement. On May 28, 2015,
the Company’s Board of Directors approved an update of the terms and conditions of the Company’s CEO so that the monthly remuneration
will be a total of NIS 80, and granted him options to purchase 2.5% of the Company’s issued and paid up capital on a fully diluted basis
(see Note 14b).
2. In August 2014, the Company signed an employment agreement with the CFO
at a 60% employment capacity for a period of 5 years, according to which the CFO shall be entitled to a monthly salary of NIS 10, and
accordingly updated the management agreement to fees at the amount of NIS 2.5 for a period of five years. In addition, the CFO is entitled
to receive a one-time cash payment of NIS 192.5 for the services provided in connection with the preparation and submission of the prospectus
in the US and, in the event that the Company should complete a successful capital raise in the U.S. t, the CFO shall be entitled to receive
a one-time payment of NIS 87.5.
3. In August 2012, the Company approved the grant of future remuneration to four directors of the Company.
The remuneration will be granted provided that a material agreement is signed between the Company and a third party during the director’s
term with the Company that will entitle each of the four directors to receive a bonus of 0.5% of the monetary compensation that will be
paid to the Company in the context of such material agreement. The bonus is not limited in amount and is not restricted to one material
agreement.
4. On April 10, 2016, the Audit Committee and the Board of Directors unanimously resolved to approve the
payment of NIS 200, to be increased by an additional amount of up to NIS 200 as needed, for the benefit of the Company’s CEO, for the
purpose of securing the bond that was required in connection with an investigation conducted by the Israeli Securities Authority (“ISA”),
regarding certain shareholders of the Company’s (not including among them the Company’s CEO) alleged use of inside information.
c. Balances with related parties:
Payables
Key management personnel:
December 31, 2019 601
December 31, 2020 403
December 31, 2020 (convenience translation into U.S. dollars) (Note 2c) 125
d. Transactions with related parties:
Research and Marketing,
Key management personnel:
2018 1,468 1,252
2019 5,395 3,653
2020 1,800 5,100
2020 (convenience translation into U.S. dollars) (Note 2c) 560 1,586
e. Compensation of key officers: The following amounts
disclosed in the table are recognized as an expense during the reporting period related to key officers. Key officers employed
by the Company:
Convenience (Note 2c)
Year
ended Year
ended
2018 2019 2020 2020
N I S U.S. dollars
Salaries 485 1,399 3,790 1,179
Short-term employee benefits 1,901 1,855 824 256
Other employees benefits 95 110 161 50
Share-based compensation 239 3,684 2,125 661
2,720 7,048 6,900 2,146
Number of key officers and directors 9 11 13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text block] [Abstract]</t>
        </is>
      </c>
    </row>
    <row r="4">
      <c r="A4" s="4" t="inlineStr">
        <is>
          <t>SUBSEQUENT EVENTS</t>
        </is>
      </c>
      <c r="B4" s="4" t="inlineStr">
        <is>
          <t>NOTE 18: SUBSEQUENT EVENTS On February 2, 2021, the Company closed
an underwritten offering in which it sold 2,434,783 ADSs at a public offering price of $4.95 per ADS. On February 10, 2021, Aegis Capital
Corp., the sole bookrunning manager for the underwritten offering, fully exercised its over-allotment option to purchase an additional
365,217 ADSs, bringing total gross proceeds to the Company from the offering including exercise of the over-allotment option of approximately
$13,800. The Company received a net sum of $12,800 (approximately NIS 41,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of the financial statements</t>
        </is>
      </c>
      <c r="B4" s="4" t="inlineStr">
        <is>
          <t>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except for financial instruments which are measured at fair value through profit or loss. The Company has
elected to present profit or loss items using the “function of expense” method.</t>
        </is>
      </c>
    </row>
    <row r="5">
      <c r="A5" s="4" t="inlineStr">
        <is>
          <t>Functional currency, reporting currency and foreign currency</t>
        </is>
      </c>
      <c r="B5" s="4" t="inlineStr">
        <is>
          <t>Functional currency, reporting currency and foreign currency:
1. Functional currency and reporting currency: The reporting currency of the financial
statements is the NIS. The functional currency is the currency
that best reflects the economic environment in which the Company operates and conducts its transactions. Most of the Company’s costs
are incurred in NIS. In addition, the Company’s financing activities are incurred normally in NIS. The Company’s management believes,
therefore, that the functional currency of the Company is the NI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profit or loss.</t>
        </is>
      </c>
    </row>
    <row r="6">
      <c r="A6" s="4" t="inlineStr">
        <is>
          <t>Convenience translation into U.S. dollars</t>
        </is>
      </c>
      <c r="B6" s="4" t="inlineStr">
        <is>
          <t>Convenience translation into U.S. dollars: The financial statements
as of December 31, 2020 and for the year then ended have been translated into U.S. dollars using the exchange rate of the U.S. dollar
as of December 31, 2020 (U.S. $ 1.00 = NIS 3.215). The translation was made solely for convenience purposes. The dollar amounts
presented in these financial statements should not be construed as representing amounts that are receivable or payable in U.S. Dollars
or convertible into U.S. Dollars, unless otherwise indicated.</t>
        </is>
      </c>
    </row>
    <row r="7">
      <c r="A7" s="4" t="inlineStr">
        <is>
          <t>Cash equivalents</t>
        </is>
      </c>
      <c r="B7" s="4" t="inlineStr">
        <is>
          <t>Cash equivalents: Cash equivalents are considered as
highly liquid investments, including unrestricted short-term bank deposits with an original maturity of three months or less from the
date of acquisition.</t>
        </is>
      </c>
    </row>
    <row r="8">
      <c r="A8" s="4" t="inlineStr">
        <is>
          <t>Restricted cash</t>
        </is>
      </c>
      <c r="B8" s="4" t="inlineStr">
        <is>
          <t>Restricted cash: Restricted cash are bank deposits
with an original maturity of more than one year from the date of investment and which do not meet the definition of cash equivalents.
The deposits are presented according to their terms of deposit.</t>
        </is>
      </c>
    </row>
    <row r="9">
      <c r="A9" s="4" t="inlineStr">
        <is>
          <t>Property and equipment</t>
        </is>
      </c>
      <c r="B9" s="4" t="inlineStr">
        <is>
          <t>Property and equipment: Property,
plant and equipment are measured at cost, including directly attributable costs, less accumulated depreciation, accumulated impairment
losses and excluding day - - Depreciation is
calculated on a straight-line basis over the useful life of the assets at annual rates as follows:
%
Laboratory equipment 15
Office furniture and equipment 6 - 33
Computers 33
Leasehold improvements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t>
        </is>
      </c>
    </row>
    <row r="10">
      <c r="A10" s="4" t="inlineStr">
        <is>
          <t>Research and development expenses, net of participations</t>
        </is>
      </c>
      <c r="B10" s="4" t="inlineStr">
        <is>
          <t>Research and development expenses, net of participation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t>
        </is>
      </c>
    </row>
    <row r="11">
      <c r="A11" s="4" t="inlineStr">
        <is>
          <t>Government investment grants</t>
        </is>
      </c>
      <c r="B11" s="4" t="inlineStr">
        <is>
          <t xml:space="preserve">Government investment grants: Government grants
are recognized when there is reasonable assurance that the grants will be received and the Company will comply with the attendant conditions. Research and development
grants received from the Israeli Innovation Authority (“IIA”) are recognized upon receipt as a liability only if future economic
benefits are expected from the project that will result in royalty-bearing sales. A liability for the grant is first measured at fair
value using a discount rate that reflects a market interest rate.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Future royalty
payments will be treated as a reduction of the liability. In that event, the royalty obligation is treated as a contingent liability
in accordance with IAS 37, “Provisions, Contingent Liabilities and Contingent Assets” (“IAS 37”). At the end of each
reporting period, the Company evaluates whether there is reasonable assurance that the received grants will not be repaid based on its
best estimate of future sales and, if so, no liability is recognized and the grants are recorded against a corresponding reduction in
research and development expenses. Since the Company’s
development projects have been centered on the completion of Phase 3 clinical trials, future economic benefits from the research and
development activity are currently expected. Therefore, a liability was recorded with respect to the IIA grants ,
Research
and development grants received from the </t>
        </is>
      </c>
    </row>
    <row r="12">
      <c r="A12" s="4" t="inlineStr">
        <is>
          <t>Impairment of non-financial assets</t>
        </is>
      </c>
      <c r="B12" s="4" t="inlineStr">
        <is>
          <t>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ed unit.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Company did not recognize any
impairment of non-financial assets for any of the periods presented.</t>
        </is>
      </c>
    </row>
    <row r="13">
      <c r="A13" s="4" t="inlineStr">
        <is>
          <t>Financial instruments</t>
        </is>
      </c>
      <c r="B13" s="4" t="inlineStr">
        <is>
          <t>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2. Derecognition of financial assets: A financial asset is derecognized
only when:
- The contractual rights to the cash flows from the financial
asset have expired; or
- The
Company has transferred
- The
Company has retained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 Financial liabilities at fair value through profit or loss
such as warrant liability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is>
      </c>
    </row>
    <row r="14">
      <c r="A14" s="4" t="inlineStr">
        <is>
          <t>Fair value measurement</t>
        </is>
      </c>
      <c r="B14" s="4" t="inlineStr">
        <is>
          <t>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15">
      <c r="A15" s="4" t="inlineStr">
        <is>
          <t>Provisions</t>
        </is>
      </c>
      <c r="B15" s="4" t="inlineStr">
        <is>
          <t>Provisions: A provision in accordance with IAS
37 is recognized when the Company has a present obligation (legal or constructive) as a result of a past event, it is expected to require
the use of economic resources to settle the obligation and a reliable estimate can be made of it.</t>
        </is>
      </c>
    </row>
    <row r="16">
      <c r="A16" s="4" t="inlineStr">
        <is>
          <t>Operating leases</t>
        </is>
      </c>
      <c r="B16" s="4" t="inlineStr">
        <is>
          <t>Operating leases: On
January 1, 2019 the Company first applied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On
the Following are the amortization periods
of the right-of-use assets by class of underlying asset:
Years
Building 10
Motor vehicles 3 The Company tests for impairment
of the right-of-use asset whenever there are indications of impairment pursuant to the provisions of IAS 36.</t>
        </is>
      </c>
    </row>
    <row r="17">
      <c r="A17" s="4" t="inlineStr">
        <is>
          <t>Employee benefit liabilities</t>
        </is>
      </c>
      <c r="B17" s="4" t="inlineStr">
        <is>
          <t>Employee benefit liabilities: The Company
has several employee benefit plans:
1. Short-term employee benefits: Short-term employee
benefits include salaries, paid annual leave, paid sick leave, recreation and social security contributions and are recognized as expenses
as the services are rendered.
2. Post-employment benefits: Post-employment
benefit plans are normally financed by contributions to insurance companies and classified as defined contribution plans or as defined
benefit plans. The Company has
defined contribution plans pursuant to Section 14 of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t>
        </is>
      </c>
    </row>
    <row r="18">
      <c r="A18" s="4" t="inlineStr">
        <is>
          <t>Share-based payment transactions</t>
        </is>
      </c>
      <c r="B18" s="4" t="inlineStr">
        <is>
          <t>Share-based payment transactions: From time to time,
the Company grants to its employees and service providers remuneration in the form of equity-settled share-based instruments, such as
options to purchase Ordinary share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are satisfied.</t>
        </is>
      </c>
    </row>
    <row r="19">
      <c r="A19" s="4" t="inlineStr">
        <is>
          <t>Loss per share</t>
        </is>
      </c>
      <c r="B19" s="4" t="inlineStr">
        <is>
          <t>Loss per share: Loss per share
is calculated by dividing the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definition of a “business”
for acquisitions completed after January 1, 2020.</t>
        </is>
      </c>
    </row>
    <row r="20">
      <c r="A20" s="4" t="inlineStr">
        <is>
          <t>Disclosure of new standards in the period prior to their adoption</t>
        </is>
      </c>
      <c r="B20" s="4" t="inlineStr">
        <is>
          <t>Disclosure of new standards in the period prior to their adoption:
1) Amendment to IAS 1, “Presentation of Financial Statements”: In January 2020, the IASB issued
an amendment to IAS 1, “Presentation of Financial Statements” (“the Amendment”) regarding the criteria for determining
the classification of liabilities as current or non-current. The Amendment includes the following
clarifications: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 is effective for annual
periods beginning on or after January 1, 2023 and must be applied retrospectively. The Company is evaluating the possible
impact of the Amendment on its current loan agreements.
2) Amendments to IFRS 9, IFRS 7, IFRS 16, IFRS 4 and IAS 39 regarding
the IBOR reform: In August 2020, the IASB issued
amendments to IFRS 9, “Financial Instruments”, IFRS 7, “Financial Instruments: Disclosures”, IAS 39, “Financial
Instruments: Recognition and Measurement”, IFRS 4, “Insurance Contracts”, and IFRS 16, “Leases” (“the Amendments”). The Amendments provide practical
expedients when accounting for the effects of the replacement of benchmark InterBank Offered Rates (IBORs) by alternative Risk Free Interest
Rates (RFRs). Pursuant
to one of the practical expedients, an entity will treat contractual changes or changes to cash flows that are directly required by
the reform as changes to a floating interest rate. That is, an entity recognizes the changes in interest rates as an adjustment of
the effective interest rate without adjusting the carrying amount of the financial instrument. The use of this practical expedient
is subject to the condition that the transition from IBOR to RFR takes place on an economically equivalent basis. In addition, the Amendments permit
changes required by the IBOR reform to be made to hedge designations and hedge documentation without the hedging relationship being discontinued,
provided certain conditions are met. The Amendments also provide temporary relief from having to meet the “separately identifiable”
requirement according to which a risk component must also be separately identifiable to be eligible for hedge accounting. The Amendments include new disclosure
requirements in connection with the expected effect of the reform on an entity’s financial statements, such as how the entity is managing
the process to transition to the interest rate reform, the risks to which it is exposed due to the reform and quantitative information
about IBOR-referenced financial instruments that are expected to change. The Amendments are effective for
annual periods beginning on or after January 1, 2021. The Amendments are to be applied retrospectively. However, restatement of comparative
periods is not required. Early application is permitted. The Company estimates that the application
of the Amendments is not expected to have a material impact o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text block] [Abstract]</t>
        </is>
      </c>
    </row>
    <row r="4">
      <c r="A4" s="4" t="inlineStr">
        <is>
          <t>Schedule of depreciation is calculated on a straight-line basis over the useful life of the assets</t>
        </is>
      </c>
      <c r="B4" s="4" t="inlineStr">
        <is>
          <t>%
Laboratory equipment 15
Office furniture and equipment 6 - 33
Computers 33
Leasehold improvements (*)
(*) Leasehold improvements are depreciated on a straight-line
basis over the shorter of the lease term (including the extension option held by the Company and intended to be exercised) and the expected
life of the improv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0</t>
        </is>
      </c>
    </row>
    <row r="3">
      <c r="A3" s="3" t="inlineStr">
        <is>
          <t>Disclosure of cash and cash equivalents [text block] [Abstract]</t>
        </is>
      </c>
    </row>
    <row r="4">
      <c r="A4" s="4" t="inlineStr">
        <is>
          <t>Schedule of cash and cash equivalents</t>
        </is>
      </c>
      <c r="B4" s="4" t="inlineStr">
        <is>
          <t xml:space="preserve">Convenience
translation (Note 2c
December 31, December 31,
2019 2020 2020
N I S U.S. dollars
Cash in NIS 9,133 1,150 357
Cash in USD 60,269 8,234 2,561
Cash in EURO 3,065 37 12
72,467 9,421 2,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 (Tables)</t>
        </is>
      </c>
      <c r="B1" s="2" t="inlineStr">
        <is>
          <t>12 Months Ended</t>
        </is>
      </c>
    </row>
    <row r="2">
      <c r="B2" s="2" t="inlineStr">
        <is>
          <t>Dec. 31, 2020</t>
        </is>
      </c>
    </row>
    <row r="3">
      <c r="A3" s="3" t="inlineStr">
        <is>
          <t>Disclosure of trade and other receivables [text block] [Abstract]</t>
        </is>
      </c>
    </row>
    <row r="4">
      <c r="A4" s="4" t="inlineStr">
        <is>
          <t>Schedule of other receivables</t>
        </is>
      </c>
      <c r="B4" s="4" t="inlineStr">
        <is>
          <t xml:space="preserve">Convenience
translation (Note 2c
December 31, December 31,
2019 2020 2020
N I S U.S. dollars
Government authorities 349 229 71
Prepaid expenses and other 307 975 304
656 1,204 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Disclosure of property, plant and equipment [text block] [Abstract]</t>
        </is>
      </c>
    </row>
    <row r="4">
      <c r="A4" s="4" t="inlineStr">
        <is>
          <t>Schedule of property, plant and equipment, net</t>
        </is>
      </c>
      <c r="B4" s="4" t="inlineStr">
        <is>
          <t xml:space="preserve">Laboratory Office Computers Factory Total
Cost:
Balance at January 1, 2020 3,362 119 568 35,159 39,208
Additions 34 - 45 6,053 6,132
Deductions (474 ) - - (474 )
Balance at December 31, 2020 2,922 119 613 41,212 44,866
Accumulated depreciation:
Balance at January 1, 2020 3,135 99 406 587 4,227
Additions 46 6 80 1,374 1,506
Deductions (474 ) - - - (474 )
Balance at December 31, 2020 2,707 105 486 1,961 5,259
Depreciated cost at December 31, 2020 215 14 127 39,251 39,607
Convenience translation into U.S. dollars (Note 2c)
Depreciated cost at December 31, 2020 67 4 39 12,209 12,319
Laboratory Office Computers Factory Total
Cost:
Balance at January 1, 2019 3,226 119 439 27,995 31,779
Additions 136 - 129 7,164 7,429
Deductions - - - - -
Balance at December 31, 2019 3,362 119 568 35,159 39,208
Accumulated depreciation:
Balance at January 1, 2019 3,077 93 360 - 3,530
Additions 58 6 46 587 697
Deductions - - - - -
Balance at December 31, 2019 3,135 99 406 587 4,227
Depreciated cost at December 31, 2019 227 20 162 34,572 34,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Ordinary shares, par value (in New Shekels per share)</t>
        </is>
      </c>
      <c r="B3" s="4" t="inlineStr">
        <is>
          <t xml:space="preserve"> </t>
        </is>
      </c>
      <c r="C3" s="4" t="inlineStr">
        <is>
          <t xml:space="preserve"> </t>
        </is>
      </c>
    </row>
    <row r="4">
      <c r="A4" s="4" t="inlineStr">
        <is>
          <t>Ordinary shares, authorized</t>
        </is>
      </c>
      <c r="B4" s="5" t="n">
        <v>600000000</v>
      </c>
      <c r="C4" s="5" t="n">
        <v>600000000</v>
      </c>
    </row>
    <row r="5">
      <c r="A5" s="4" t="inlineStr">
        <is>
          <t>Ordinary shares, issued</t>
        </is>
      </c>
      <c r="B5" s="5" t="n">
        <v>461285824</v>
      </c>
      <c r="C5" s="5" t="n">
        <v>402351657</v>
      </c>
    </row>
    <row r="6">
      <c r="A6" s="4" t="inlineStr">
        <is>
          <t>Ordinary shares, outstanding</t>
        </is>
      </c>
      <c r="B6" s="5" t="n">
        <v>461285824</v>
      </c>
      <c r="C6" s="5" t="n">
        <v>402351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text block] [Abstract]</t>
        </is>
      </c>
    </row>
    <row r="4">
      <c r="A4" s="4" t="inlineStr">
        <is>
          <t>Schedule of information on leases</t>
        </is>
      </c>
      <c r="B4" s="4" t="inlineStr">
        <is>
          <t xml:space="preserve">Year ended December 31, Year ended December 31,
NIS in thousands NIS in thousands
Interest expense on lease liabilities 676 479
Total cash outflow for leases 1,256 1,240 </t>
        </is>
      </c>
    </row>
    <row r="5">
      <c r="A5" s="4" t="inlineStr">
        <is>
          <t>Schedule of lease extension options</t>
        </is>
      </c>
      <c r="B5" s="4" t="inlineStr">
        <is>
          <t xml:space="preserve">More than 5 years
NIS in thousands
December 31, 2020:
Lease payments applicable in extension option periods which as of the end of the reporting period are not reasonably certain to be exercised 5,889
More than 5 years
NIS in thousands
December 31, 2019:
Lease payments applicable in extension option periods which as of the end of the reporting period are not reasonably certain to be exercised 5,889 </t>
        </is>
      </c>
    </row>
    <row r="6">
      <c r="A6" s="4" t="inlineStr">
        <is>
          <t>Schedule of right-of-use assets</t>
        </is>
      </c>
      <c r="B6" s="4" t="inlineStr">
        <is>
          <t xml:space="preserve">Buildings Motor vehicles Total
Cost:
Balance as of January 1, 2020 7,827 257 8,084
Balance as of December 31, 2020 7,827 257 8,084
Accumulated depreciation:
Balance as of January 1, 2020 824 124 948
Additions during the year:
Depreciation and amortization 824 106 930
Balance as of December 31, 2020 1648 230 1,878
Depreciated cost at December 31, 2002 6,179 27 6,206
Buildings Motor vehicles Total
Cost:
Balance as of January 1, 2019 7,827 257 8,084
Additions during the year:
New leases - - -
Balance as of December 31, 2019 7,827 257 8,084
Accumulated depreciation:
Balance as of January 1, 2019 - - -
Additions during the year:
Depreciation and amortization 824 124 948
Balance as of December 31, 2019 824 124 948
Depreciated cost at December 31, 2019 7,003 133 7,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ong-Term Assets (Tables)</t>
        </is>
      </c>
      <c r="B1" s="2" t="inlineStr">
        <is>
          <t>12 Months Ended</t>
        </is>
      </c>
    </row>
    <row r="2">
      <c r="B2" s="2" t="inlineStr">
        <is>
          <t>Dec. 31, 2020</t>
        </is>
      </c>
    </row>
    <row r="3">
      <c r="A3" s="3" t="inlineStr">
        <is>
          <t>Disclosure of other assets [text block] [Abstract]</t>
        </is>
      </c>
    </row>
    <row r="4">
      <c r="A4" s="4" t="inlineStr">
        <is>
          <t>Schedule of other long term assets</t>
        </is>
      </c>
      <c r="B4" s="4" t="inlineStr">
        <is>
          <t xml:space="preserve">Convenience
translation (Note 2c
December 31, December 31,
2019 2020 2020
N I S U.S. dollars
Restricted cash 477 473 147
Leasing deposits 33 - -
510 473 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Payables (Tables)</t>
        </is>
      </c>
      <c r="B1" s="2" t="inlineStr">
        <is>
          <t>12 Months Ended</t>
        </is>
      </c>
    </row>
    <row r="2">
      <c r="B2" s="2" t="inlineStr">
        <is>
          <t>Dec. 31, 2020</t>
        </is>
      </c>
    </row>
    <row r="3">
      <c r="A3" s="3" t="inlineStr">
        <is>
          <t>Disclosure of trade and other payables [text block] [Abstract]</t>
        </is>
      </c>
    </row>
    <row r="4">
      <c r="A4" s="4" t="inlineStr">
        <is>
          <t>Schedule of other payables</t>
        </is>
      </c>
      <c r="B4" s="4" t="inlineStr">
        <is>
          <t xml:space="preserve">Convenience
translation (Note 2c
December 31, December 31,
2019 2020 2020
N I S U.S. dollars
Employees and payroll accruals 972 875 272
Accrued expenses 231 371 116
1,203 1,246 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rivative financial instruments [text block] [Abstract]</t>
        </is>
      </c>
    </row>
    <row r="4">
      <c r="A4" s="4" t="inlineStr">
        <is>
          <t>Schedule of financial and lease liabilities</t>
        </is>
      </c>
      <c r="B4" s="4" t="inlineStr">
        <is>
          <t xml:space="preserve">Effective Maturity December 31,
rate date 2020 2019
% NIS
Current liabilities:
Lease liabilities 8 % 2021 654 694
Loan from others 17.3 % 2023-2024 60,421 -
Total current liabilities 61,075 694
Non-current liabilities:
Lease liabilities 8 % 2028 6,088 6,809
Liability in respect of government grants 17.3 % - - 14,812
Loan from others 17.3 % 2023-2024 - 123,780
Total non-current liabilities 6,088 145,401
Total financial and lease liabilities 67,163 146,095 </t>
        </is>
      </c>
    </row>
    <row r="5">
      <c r="A5" s="4" t="inlineStr">
        <is>
          <t>Schedule of financial liabilities</t>
        </is>
      </c>
      <c r="B5" s="4" t="inlineStr">
        <is>
          <t xml:space="preserve">Carrying amount Fair value
December 31, December 31,
2020 2019 2020 2019
NIS
Financial liabilities:
Loan from others 94,658 93,077 60,421 123,780
Total 94,658 93,077 60,421 123,780 </t>
        </is>
      </c>
    </row>
    <row r="6">
      <c r="A6" s="4" t="inlineStr">
        <is>
          <t>Schedule of financial and lease liabilities</t>
        </is>
      </c>
      <c r="B6" s="4" t="inlineStr">
        <is>
          <t xml:space="preserve">Convenience
translation
December 31, December 31,
2019 2020 2020
N I S U.S. dollars
Financial liabilities at amortized costs:
Trade payables 17,062 1,868 581
Other payables 1,203 2,381 741
Liability in respect of Government grants 14,812 - -
Lease Liabilities 7,503 6,742 2,097
Loan from others 123,780 60,421 18,793
164,360 71,412 22,212
Financial liabilities at fair value through profit and loss:
Warrants measured at fair value 16,354 - -
Total Financial liabilities 180,714 71,412 22,212
Total current 18,959 64,189 19,965
Total non-current 161,755 7,223 2,247 </t>
        </is>
      </c>
    </row>
    <row r="7">
      <c r="A7" s="4" t="inlineStr">
        <is>
          <t>Schedule of maturity profile of financial liabilities based on contractual undiscounted payments</t>
        </is>
      </c>
      <c r="B7" s="4" t="inlineStr">
        <is>
          <t xml:space="preserve">Less than 1 to 2 2
to 3 3 to 4 4 to 5 &gt;
5 Total
NIS
Trade payables 1,869 - - - - - 1,869
Other payables 1,246 1,135 2,381
Lease liabilities 1,128 1,128 1,174 1,174 1,174 2,936 8,714
Loans from others - 78,883 15,775 - - - 94,658
4,243 81,146 16,949 1,174 1,174 2,936 107,622
Less than 1 to 2 2 to 3 3 to 4 4 to 5 &gt; 5 Total
NIS
Trade payables 17,062 - - - - - 17,062
Other payables 1,203 - - - - - 1,203
Lease liabilities 1,238 1,153 1,128 1,128 1,174 4,156 9,977
Loans from others - 4,180 8,361 89,956 32,204 208,090 342,791
Liability in respect of Government grants - 4,189 8,377 11,173 - - 23,739
19,503 9,522 17,866 102,257 33,378 212,246 394,772 </t>
        </is>
      </c>
    </row>
    <row r="8">
      <c r="A8" s="4" t="inlineStr">
        <is>
          <t>Schedule of changes in liabilities arising from financing activities</t>
        </is>
      </c>
      <c r="B8" s="4" t="inlineStr">
        <is>
          <t xml:space="preserve">Loans from others Lease liabilities Total liabilities
NIS
Balance as of January 1, 2019 94,360 - 94,360
Adoption of IFRS 16 - 8,084 8,084
Cash flows 15,337 (581 ) 14,756
Effect of changes in fair value 14,083 - 14,083
Balance as of December 31, 2019 123,780 7,503 131,283
Cash flows - (761 ) (761 )
Effect of changes in fair value (63,359 ) - (63,359 )
Balance as of December 31, 2020 60,421 6,742 67,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Liabilities (Tables)</t>
        </is>
      </c>
      <c r="B1" s="2" t="inlineStr">
        <is>
          <t>12 Months Ended</t>
        </is>
      </c>
    </row>
    <row r="2">
      <c r="B2" s="2" t="inlineStr">
        <is>
          <t>Dec. 31, 2020</t>
        </is>
      </c>
    </row>
    <row r="3">
      <c r="A3" s="3" t="inlineStr">
        <is>
          <t>Disclosure of employee benefits [text block] [Abstract]</t>
        </is>
      </c>
    </row>
    <row r="4">
      <c r="A4" s="4" t="inlineStr">
        <is>
          <t>Schedule of defined contribution plans</t>
        </is>
      </c>
      <c r="B4" s="4" t="inlineStr">
        <is>
          <t xml:space="preserve">Convenience
Year
ended Year
ended
2018 2019 2020 2020
N I S U.S. dollars
Expenses - defined contribution plan 242 332 335 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share-based payment arrangements [text block] [Abstract]</t>
        </is>
      </c>
    </row>
    <row r="4">
      <c r="A4" s="4" t="inlineStr">
        <is>
          <t>Schedule of expense recognized in financial statements</t>
        </is>
      </c>
      <c r="B4" s="4" t="inlineStr">
        <is>
          <t xml:space="preserve">Convenience
Year
ended Year
ended
2018 2019 2020 2020
N I S U.S. dollars
Research and development 119 1,907 2,056 640
Marketing, general and administrative 141 1,777 7,416 2,307
Total share-based compensation 260 3,684 9,472 2,947 </t>
        </is>
      </c>
    </row>
    <row r="5">
      <c r="A5" s="4" t="inlineStr">
        <is>
          <t>Schedule of option plan to employees and directors</t>
        </is>
      </c>
      <c r="B5" s="4" t="inlineStr">
        <is>
          <t xml:space="preserve">2018 2019 2020
Number of Weighted Number of Weighted Number of Weighted
Outstanding at beginning of year 11,759,503 0.75 16,647,903 0.75 14,213,400 0.75
Granted 5,228,400 0.74 4,320,000 0.69 12,096,000 1.87
Exercised - - - - (240,000 ) 0.68
Forfeited (340,000 ) 0.54 (6,754,503 ) 0.75 (1,200,000 ) 0.68
Outstanding at end of year 16,647,903 0.75 14,213,400 0.73 24,869,400 0.78
Exercisable at end of year 10,979,503 0.78 5,310,000 0.75 11,587,867 0.69 </t>
        </is>
      </c>
    </row>
    <row r="6">
      <c r="A6" s="4" t="inlineStr">
        <is>
          <t>Schedule of estimated option pricing model using assumptions</t>
        </is>
      </c>
      <c r="B6" s="4" t="inlineStr">
        <is>
          <t xml:space="preserve">Years ended December 31
2018 2019 2020
Dividend yield (%) - - -
Expected volatility of the share prices (%) 53 57 66
Risk-free interest rate (%) 2.9 2.3 0.7-0.8
Expected life of share options (years) 7.5 7.5 6-7
Share price (NIS) 23.6 24.07 7.05-18
ADS $ 6.3 6.66 2.2-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o the Statements of Comprehensive Income (Tables)</t>
        </is>
      </c>
      <c r="B1" s="2" t="inlineStr">
        <is>
          <t>12 Months Ended</t>
        </is>
      </c>
    </row>
    <row r="2">
      <c r="B2" s="2" t="inlineStr">
        <is>
          <t>Dec. 31, 2020</t>
        </is>
      </c>
    </row>
    <row r="3">
      <c r="A3" s="3" t="inlineStr">
        <is>
          <t>Disclosure of analysis of other comprehensive income by item [text block] [Abstract]</t>
        </is>
      </c>
    </row>
    <row r="4">
      <c r="A4" s="4" t="inlineStr">
        <is>
          <t>Schedule of research and development expenses, net of participations</t>
        </is>
      </c>
      <c r="B4" s="4" t="inlineStr">
        <is>
          <t>Convenience (Note 2c)
Year ended
Year ended
2018 2019 2020 2020
N I S U.S. dollars
Clinical trial phase 3 53,678 52,825 31,519 9,804
Materials and subcontractors 12,287 5,946 9,193 2,859
Salaries and related expenses 4,214 5,384 5,532 1,721
Share-based payment 119 1,907 2,056 640
Patent registration fees 399 278 314 98
Rentals and maintenance of laboratory 1,028 970 958 298
Depreciation 195 1,293 1,887 587
Other 136 42 2 - *)
72,056 68,645 51,463 16,007
Participation by IIA and UNISEC (143 ) - - -
71,913 68,645 51,463 16,007
*) Represents less than NIS\USD 1.</t>
        </is>
      </c>
    </row>
    <row r="5">
      <c r="A5" s="4" t="inlineStr">
        <is>
          <t>Schedule of marketing, general and administrative expenses</t>
        </is>
      </c>
      <c r="B5" s="4" t="inlineStr">
        <is>
          <t xml:space="preserve">Salaries and related expenses 1,136 3,216 2,569 799
Share-based payment 141 1,777 7,416 2,307
Professional services 3,275 3,582 3,645 1,134
Rentals, office expenses and maintenance 343 323 313 97
Depreciation 65 352 551 171
Other 194 456 2,193 682
5,154 9,706 16,687 5,190 </t>
        </is>
      </c>
    </row>
    <row r="6">
      <c r="A6" s="4" t="inlineStr">
        <is>
          <t>Schedule of financial income and expense</t>
        </is>
      </c>
      <c r="B6" s="4" t="inlineStr">
        <is>
          <t>Convenience
Year ended
Year ended
2018 2019 2020 2020
N I S U.S. dollars
Financial income:
Interest income on deposits 100 4 2 - *)
Exchange differences, net 827 - 1,714 533
Revaluation of IIA Liability - - 2,127 662
Revaluation of warrants 2,009 - - -
2,936 4 3,843 1,195
Financial expenses:
Exchange differences, net - 4,373 - -
Lease holding finance expense - 666 479 149
Revaluation of warrants - 11,400 14,467 4,500
Finance expenses in respect of loans from others 9,202 14,083 643 200
Finance expenses in respect of government grants 4,343 169 - -
Bank commissions and other financial expenses 51 156 43 14
13,596 30,847 15,632 4,863
*) Represents less than NIS\USD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lances and Transactions with Related Parties (Tables)</t>
        </is>
      </c>
      <c r="B1" s="2" t="inlineStr">
        <is>
          <t>12 Months Ended</t>
        </is>
      </c>
    </row>
    <row r="2">
      <c r="B2" s="2" t="inlineStr">
        <is>
          <t>Dec. 31, 2020</t>
        </is>
      </c>
    </row>
    <row r="3">
      <c r="A3" s="3" t="inlineStr">
        <is>
          <t>Disclosure of transactions between related parties [text block] [Abstract]</t>
        </is>
      </c>
    </row>
    <row r="4">
      <c r="A4" s="4" t="inlineStr">
        <is>
          <t>Schedule of balances with related parties</t>
        </is>
      </c>
      <c r="B4" s="4" t="inlineStr">
        <is>
          <t xml:space="preserve">Payables
Key management personnel:
December 31, 2019 601
December 31, 2020 403
December 31, 2020 (convenience translation into U.S. dollars) (Note 2c) 125 </t>
        </is>
      </c>
    </row>
    <row r="5">
      <c r="A5" s="4" t="inlineStr">
        <is>
          <t>Schedule of transactions with related parties</t>
        </is>
      </c>
      <c r="B5" s="4" t="inlineStr">
        <is>
          <t xml:space="preserve">Research and Marketing,
Key management personnel:
2018 1,468 1,252
2019 5,395 3,653
2020 1,800 5,100
2020 (convenience translation into U.S. dollars) (Note 2c) 560 1,586 </t>
        </is>
      </c>
    </row>
    <row r="6">
      <c r="A6" s="4" t="inlineStr">
        <is>
          <t>Schedule of key officers employed</t>
        </is>
      </c>
      <c r="B6" s="4" t="inlineStr">
        <is>
          <t xml:space="preserve">Convenience (Note 2c)
Year
ended Year
ended
2018 2019 2020 2020
N I S U.S. dollars
Salaries 485 1,399 3,790 1,179
Short-term employee benefits 1,901 1,855 824 256
Other employees benefits 95 110 161 50
Share-based compensation 239 3,684 2,125 661
2,720 7,048 6,900 2,146
Number of key officers and directors 9 11 13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General (Details)</t>
        </is>
      </c>
      <c r="B1" s="2" t="inlineStr">
        <is>
          <t>1 Months Ended</t>
        </is>
      </c>
      <c r="C1" s="2" t="inlineStr">
        <is>
          <t>12 Months Ended</t>
        </is>
      </c>
    </row>
    <row r="2">
      <c r="B2" s="2" t="inlineStr">
        <is>
          <t>Mar. 28, 2017</t>
        </is>
      </c>
      <c r="C2" s="2" t="inlineStr">
        <is>
          <t>Dec. 31, 2020</t>
        </is>
      </c>
    </row>
    <row r="3">
      <c r="A3" s="3" t="inlineStr">
        <is>
          <t>Disclosure of general hedge accounting [text block] [Abstract]</t>
        </is>
      </c>
    </row>
    <row r="4">
      <c r="A4" s="4" t="inlineStr">
        <is>
          <t>Percentage of grant</t>
        </is>
      </c>
      <c r="B4" s="4" t="inlineStr">
        <is>
          <t>20.00%</t>
        </is>
      </c>
    </row>
    <row r="5">
      <c r="A5" s="4" t="inlineStr">
        <is>
          <t>Terms and conditions for receipt of the grant, description</t>
        </is>
      </c>
      <c r="B5" s="4" t="inlineStr">
        <is>
          <t>The receipt of the Grant is subject to certain terms and conditions, including those outlined under the Israeli Encouragement of Capital Investment Law,1959. The terms and conditions include, inter alia, the following: (a) at least 24% of the investments in the planned manufacturing facility&amp;#x2019;s fixed assets will be financed by additional share capital; (b) the Company will maintain its intellectual property and manufacturing facility in Israel for a period of at least 10 years.</t>
        </is>
      </c>
    </row>
    <row r="6">
      <c r="A6" s="4" t="inlineStr">
        <is>
          <t>Description of financial information</t>
        </is>
      </c>
      <c r="C6" s="4" t="inlineStr">
        <is>
          <t>the Company incurred a loss of NIS 4,455 ($ 1,386) and negative cash flows from operating activities of NIS 72,539 ($ 22,562) and it has an accumulated deficit of NIS 324,793 ($ 101,024) as of tha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Significant Accounting Policies (Details) - Dec. 31, 2020</t>
        </is>
      </c>
      <c r="B1" s="2" t="inlineStr">
        <is>
          <t>₪ / shares</t>
        </is>
      </c>
      <c r="C1" s="2" t="inlineStr">
        <is>
          <t>$ / shares</t>
        </is>
      </c>
    </row>
    <row r="2">
      <c r="A2" s="3" t="inlineStr">
        <is>
          <t>Disclosure of significant accounting policies [text block] [Abstract]</t>
        </is>
      </c>
    </row>
    <row r="3">
      <c r="A3" s="4" t="inlineStr">
        <is>
          <t>Translation exchange rate | (per share)</t>
        </is>
      </c>
      <c r="B3" s="10" t="n">
        <v>3.215</v>
      </c>
      <c r="C3" s="7"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Statements of Comprehensive Loss ₪ in Thousands, $ in Thousands</t>
        </is>
      </c>
      <c r="B1" s="2" t="inlineStr">
        <is>
          <t>12 Months Ended</t>
        </is>
      </c>
    </row>
    <row r="2">
      <c r="B2" s="2" t="inlineStr">
        <is>
          <t>Dec. 31, 2020ILS (₪)₪ / sharesshares</t>
        </is>
      </c>
      <c r="C2" s="2" t="inlineStr">
        <is>
          <t>Dec. 31, 2020USD ($)$ / sharesshares</t>
        </is>
      </c>
      <c r="D2" s="2" t="inlineStr">
        <is>
          <t>Dec. 31, 2019ILS (₪)₪ / sharesshares</t>
        </is>
      </c>
      <c r="E2" s="2" t="inlineStr">
        <is>
          <t>Dec. 31, 2018ILS (₪)₪ / sharesshares</t>
        </is>
      </c>
    </row>
    <row r="3">
      <c r="A3" s="3" t="inlineStr">
        <is>
          <t>Statements of Comprehensive Loss [Abstract]</t>
        </is>
      </c>
    </row>
    <row r="4">
      <c r="A4" s="4" t="inlineStr">
        <is>
          <t>Research and development, net of participations</t>
        </is>
      </c>
      <c r="B4" s="6" t="n">
        <v>51463</v>
      </c>
      <c r="C4" s="7" t="n">
        <v>16007</v>
      </c>
      <c r="D4" s="6" t="n">
        <v>68645</v>
      </c>
      <c r="E4" s="6" t="n">
        <v>71913</v>
      </c>
    </row>
    <row r="5">
      <c r="A5" s="4" t="inlineStr">
        <is>
          <t>Marketing, general and administrative</t>
        </is>
      </c>
      <c r="B5" s="5" t="n">
        <v>16687</v>
      </c>
      <c r="C5" s="5" t="n">
        <v>5190</v>
      </c>
      <c r="D5" s="5" t="n">
        <v>9706</v>
      </c>
      <c r="E5" s="5" t="n">
        <v>5154</v>
      </c>
    </row>
    <row r="6">
      <c r="A6" s="4" t="inlineStr">
        <is>
          <t>Other income</t>
        </is>
      </c>
      <c r="B6" s="5" t="n">
        <v>-75484</v>
      </c>
      <c r="C6" s="5" t="n">
        <v>-23479</v>
      </c>
      <c r="D6" s="4" t="inlineStr">
        <is>
          <t xml:space="preserve"> </t>
        </is>
      </c>
      <c r="E6" s="4" t="inlineStr">
        <is>
          <t xml:space="preserve"> </t>
        </is>
      </c>
    </row>
    <row r="7">
      <c r="A7" s="4" t="inlineStr">
        <is>
          <t>Total operating expenses (income)</t>
        </is>
      </c>
      <c r="B7" s="5" t="n">
        <v>-7334</v>
      </c>
      <c r="C7" s="5" t="n">
        <v>-2282</v>
      </c>
      <c r="D7" s="5" t="n">
        <v>78351</v>
      </c>
      <c r="E7" s="5" t="n">
        <v>77067</v>
      </c>
    </row>
    <row r="8">
      <c r="A8" s="4" t="inlineStr">
        <is>
          <t>Operating income (loss)</t>
        </is>
      </c>
      <c r="B8" s="5" t="n">
        <v>7334</v>
      </c>
      <c r="C8" s="5" t="n">
        <v>2282</v>
      </c>
      <c r="D8" s="5" t="n">
        <v>-78351</v>
      </c>
      <c r="E8" s="5" t="n">
        <v>-77067</v>
      </c>
    </row>
    <row r="9">
      <c r="A9" s="4" t="inlineStr">
        <is>
          <t>Financial income</t>
        </is>
      </c>
      <c r="B9" s="5" t="n">
        <v>3843</v>
      </c>
      <c r="C9" s="5" t="n">
        <v>1195</v>
      </c>
      <c r="D9" s="5" t="n">
        <v>4</v>
      </c>
      <c r="E9" s="5" t="n">
        <v>2936</v>
      </c>
    </row>
    <row r="10">
      <c r="A10" s="4" t="inlineStr">
        <is>
          <t>Financial expense</t>
        </is>
      </c>
      <c r="B10" s="5" t="n">
        <v>-15632</v>
      </c>
      <c r="C10" s="5" t="n">
        <v>-4863</v>
      </c>
      <c r="D10" s="5" t="n">
        <v>-30847</v>
      </c>
      <c r="E10" s="5" t="n">
        <v>-13596</v>
      </c>
    </row>
    <row r="11">
      <c r="A11" s="4" t="inlineStr">
        <is>
          <t>Loss</t>
        </is>
      </c>
      <c r="B11" s="5" t="n">
        <v>-4455</v>
      </c>
      <c r="C11" s="5" t="n">
        <v>-1386</v>
      </c>
      <c r="D11" s="5" t="n">
        <v>-109194</v>
      </c>
      <c r="E11" s="5" t="n">
        <v>-87727</v>
      </c>
    </row>
    <row r="12">
      <c r="A12" s="4" t="inlineStr">
        <is>
          <t>Total comprehensive loss</t>
        </is>
      </c>
      <c r="B12" s="6" t="n">
        <v>-4455</v>
      </c>
      <c r="C12" s="7" t="n">
        <v>-1386</v>
      </c>
      <c r="D12" s="6" t="n">
        <v>-109194</v>
      </c>
      <c r="E12" s="6" t="n">
        <v>-87727</v>
      </c>
    </row>
    <row r="13">
      <c r="A13" s="4" t="inlineStr">
        <is>
          <t>Basic and diluted loss per share (in New Shekels per share and Dollars per share) | (per share)</t>
        </is>
      </c>
      <c r="B13" s="8" t="n">
        <v>-0.01</v>
      </c>
      <c r="C13" s="9" t="n">
        <v>-0.003</v>
      </c>
      <c r="D13" s="8" t="n">
        <v>-0.33</v>
      </c>
      <c r="E13" s="8" t="n">
        <v>-0.34</v>
      </c>
    </row>
    <row r="14">
      <c r="A14" s="4" t="inlineStr">
        <is>
          <t>Weighted average number of shares outstanding used to compute basic and diluted loss per share (in Shares)</t>
        </is>
      </c>
      <c r="B14" s="5" t="n">
        <v>443260878</v>
      </c>
      <c r="C14" s="5" t="n">
        <v>443260878</v>
      </c>
      <c r="D14" s="5" t="n">
        <v>326651721</v>
      </c>
      <c r="E14" s="5" t="n">
        <v>26141959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of depreciation is calculated on a straight-line basis over the useful life of the assets</t>
        </is>
      </c>
      <c r="B1" s="2" t="inlineStr">
        <is>
          <t>12 Months Ended</t>
        </is>
      </c>
    </row>
    <row r="2">
      <c r="B2" s="2" t="inlineStr">
        <is>
          <t>Dec. 31, 2020</t>
        </is>
      </c>
    </row>
    <row r="3">
      <c r="A3" s="3" t="inlineStr">
        <is>
          <t>Significant Accounting Policies (Details) - Schedule of depreciation is calculated on a straight-line basis over the useful life of the assets [Line Items]</t>
        </is>
      </c>
    </row>
    <row r="4">
      <c r="A4" s="4" t="inlineStr">
        <is>
          <t>% of straight-line basis over the useful life of the assets at annual rates</t>
        </is>
      </c>
      <c r="B4" s="4" t="inlineStr">
        <is>
          <t xml:space="preserve"> </t>
        </is>
      </c>
      <c r="C4" s="4" t="inlineStr">
        <is>
          <t>[1]</t>
        </is>
      </c>
    </row>
    <row r="5">
      <c r="A5" s="4" t="inlineStr">
        <is>
          <t>Laboratory equipment [Member]</t>
        </is>
      </c>
    </row>
    <row r="6">
      <c r="A6" s="3" t="inlineStr">
        <is>
          <t>Significant Accounting Policies (Details) - Schedule of depreciation is calculated on a straight-line basis over the useful life of the assets [Line Items]</t>
        </is>
      </c>
    </row>
    <row r="7">
      <c r="A7" s="4" t="inlineStr">
        <is>
          <t>% of straight-line basis over the useful life of the assets at annual rates</t>
        </is>
      </c>
      <c r="B7" s="4" t="inlineStr">
        <is>
          <t>15.00%</t>
        </is>
      </c>
    </row>
    <row r="8">
      <c r="A8" s="4" t="inlineStr">
        <is>
          <t>Office furniture and equipment [Member] | Minimum [Member]</t>
        </is>
      </c>
    </row>
    <row r="9">
      <c r="A9" s="3" t="inlineStr">
        <is>
          <t>Significant Accounting Policies (Details) - Schedule of depreciation is calculated on a straight-line basis over the useful life of the assets [Line Items]</t>
        </is>
      </c>
    </row>
    <row r="10">
      <c r="A10" s="4" t="inlineStr">
        <is>
          <t>% of straight-line basis over the useful life of the assets at annual rates</t>
        </is>
      </c>
      <c r="B10" s="4" t="inlineStr">
        <is>
          <t>6.00%</t>
        </is>
      </c>
    </row>
    <row r="11">
      <c r="A11" s="4" t="inlineStr">
        <is>
          <t>Office furniture and equipment [Member] | Maximum [Member]</t>
        </is>
      </c>
    </row>
    <row r="12">
      <c r="A12" s="3" t="inlineStr">
        <is>
          <t>Significant Accounting Policies (Details) - Schedule of depreciation is calculated on a straight-line basis over the useful life of the assets [Line Items]</t>
        </is>
      </c>
    </row>
    <row r="13">
      <c r="A13" s="4" t="inlineStr">
        <is>
          <t>% of straight-line basis over the useful life of the assets at annual rates</t>
        </is>
      </c>
      <c r="B13" s="4" t="inlineStr">
        <is>
          <t>33.00%</t>
        </is>
      </c>
    </row>
    <row r="14">
      <c r="A14" s="4" t="inlineStr">
        <is>
          <t>Computers [Member]</t>
        </is>
      </c>
    </row>
    <row r="15">
      <c r="A15" s="3" t="inlineStr">
        <is>
          <t>Significant Accounting Policies (Details) - Schedule of depreciation is calculated on a straight-line basis over the useful life of the assets [Line Items]</t>
        </is>
      </c>
    </row>
    <row r="16">
      <c r="A16" s="4" t="inlineStr">
        <is>
          <t>% of straight-line basis over the useful life of the assets at annual rates</t>
        </is>
      </c>
      <c r="B16" s="4" t="inlineStr">
        <is>
          <t>33.00%</t>
        </is>
      </c>
    </row>
    <row r="17"/>
    <row r="18">
      <c r="A18" s="4" t="inlineStr">
        <is>
          <t>[1]</t>
        </is>
      </c>
      <c r="B18" s="4" t="inlineStr">
        <is>
          <t>Leasehold improvements are depreciated on a straight-line basis over the shorter of the lease term (including the extension option held by the Company and intended to be exercised) and the expected life of the improvement.</t>
        </is>
      </c>
    </row>
  </sheetData>
  <mergeCells count="5">
    <mergeCell ref="A1:A2"/>
    <mergeCell ref="B1:C1"/>
    <mergeCell ref="B2:C2"/>
    <mergeCell ref="A17:C17"/>
    <mergeCell ref="B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Details) - Schedule of cash and cash equivalents ₪ in Thousands, $ in Thousands</t>
        </is>
      </c>
      <c r="B1" s="2" t="inlineStr">
        <is>
          <t>Dec. 31, 2020ILS (₪)</t>
        </is>
      </c>
      <c r="C1" s="2" t="inlineStr">
        <is>
          <t>Dec. 31, 2020USD ($)</t>
        </is>
      </c>
      <c r="D1" s="2" t="inlineStr">
        <is>
          <t>Dec. 31, 2019ILS (₪)</t>
        </is>
      </c>
      <c r="E1" s="2" t="inlineStr">
        <is>
          <t>Dec. 31, 2019USD ($)</t>
        </is>
      </c>
      <c r="F1" s="2" t="inlineStr">
        <is>
          <t>Dec. 31, 2018ILS (₪)</t>
        </is>
      </c>
      <c r="G1" s="2" t="inlineStr">
        <is>
          <t>Dec. 31, 2017ILS (₪)</t>
        </is>
      </c>
    </row>
    <row r="2">
      <c r="A2" s="3" t="inlineStr">
        <is>
          <t>Cash and Cash Equivalents (Details) - Schedule of cash and cash equivalents [Line Items]</t>
        </is>
      </c>
    </row>
    <row r="3">
      <c r="A3" s="4" t="inlineStr">
        <is>
          <t>Cash and cash equivalents</t>
        </is>
      </c>
      <c r="B3" s="6" t="n">
        <v>9421</v>
      </c>
      <c r="C3" s="7" t="n">
        <v>2930</v>
      </c>
      <c r="D3" s="6" t="n">
        <v>72467</v>
      </c>
      <c r="E3" s="7" t="n">
        <v>22540</v>
      </c>
      <c r="F3" s="6" t="n">
        <v>75883</v>
      </c>
      <c r="G3" s="6" t="n">
        <v>71382</v>
      </c>
    </row>
    <row r="4">
      <c r="A4" s="4" t="inlineStr">
        <is>
          <t>Cash in NIS [Member]</t>
        </is>
      </c>
    </row>
    <row r="5">
      <c r="A5" s="3" t="inlineStr">
        <is>
          <t>Cash and Cash Equivalents (Details) - Schedule of cash and cash equivalents [Line Items]</t>
        </is>
      </c>
    </row>
    <row r="6">
      <c r="A6" s="4" t="inlineStr">
        <is>
          <t>Cash and cash equivalents</t>
        </is>
      </c>
      <c r="B6" s="5" t="n">
        <v>1150</v>
      </c>
      <c r="C6" s="5" t="n">
        <v>357</v>
      </c>
      <c r="D6" s="5" t="n">
        <v>9133</v>
      </c>
    </row>
    <row r="7">
      <c r="A7" s="4" t="inlineStr">
        <is>
          <t>Cash in USD [Member]</t>
        </is>
      </c>
    </row>
    <row r="8">
      <c r="A8" s="3" t="inlineStr">
        <is>
          <t>Cash and Cash Equivalents (Details) - Schedule of cash and cash equivalents [Line Items]</t>
        </is>
      </c>
    </row>
    <row r="9">
      <c r="A9" s="4" t="inlineStr">
        <is>
          <t>Cash and cash equivalents</t>
        </is>
      </c>
      <c r="B9" s="5" t="n">
        <v>8234</v>
      </c>
      <c r="C9" s="5" t="n">
        <v>2561</v>
      </c>
      <c r="D9" s="5" t="n">
        <v>60269</v>
      </c>
    </row>
    <row r="10">
      <c r="A10" s="4" t="inlineStr">
        <is>
          <t>Cash in EURO [Member]</t>
        </is>
      </c>
    </row>
    <row r="11">
      <c r="A11" s="3" t="inlineStr">
        <is>
          <t>Cash and Cash Equivalents (Details) - Schedule of cash and cash equivalents [Line Items]</t>
        </is>
      </c>
    </row>
    <row r="12">
      <c r="A12" s="4" t="inlineStr">
        <is>
          <t>Cash and cash equivalents</t>
        </is>
      </c>
      <c r="B12" s="6" t="n">
        <v>37</v>
      </c>
      <c r="C12" s="7" t="n">
        <v>12</v>
      </c>
      <c r="D12" s="6" t="n">
        <v>3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Receivables (Details) - Schedule of other receivables ₪ in Thousands, $ in Thousands</t>
        </is>
      </c>
      <c r="B1" s="2" t="inlineStr">
        <is>
          <t>Dec. 31, 2020ILS (₪)</t>
        </is>
      </c>
      <c r="C1" s="2" t="inlineStr">
        <is>
          <t>Dec. 31, 2020USD ($)</t>
        </is>
      </c>
      <c r="D1" s="2" t="inlineStr">
        <is>
          <t>Dec. 31, 2019ILS (₪)</t>
        </is>
      </c>
    </row>
    <row r="2">
      <c r="A2" s="3" t="inlineStr">
        <is>
          <t>Schedule of other receivables [Abstract]</t>
        </is>
      </c>
    </row>
    <row r="3">
      <c r="A3" s="4" t="inlineStr">
        <is>
          <t>Government authorities</t>
        </is>
      </c>
      <c r="B3" s="6" t="n">
        <v>229</v>
      </c>
      <c r="C3" s="7" t="n">
        <v>71</v>
      </c>
      <c r="D3" s="6" t="n">
        <v>349</v>
      </c>
    </row>
    <row r="4">
      <c r="A4" s="4" t="inlineStr">
        <is>
          <t>Prepaid expenses and other</t>
        </is>
      </c>
      <c r="B4" s="5" t="n">
        <v>975</v>
      </c>
      <c r="C4" s="5" t="n">
        <v>304</v>
      </c>
      <c r="D4" s="5" t="n">
        <v>307</v>
      </c>
    </row>
    <row r="5">
      <c r="A5" s="4" t="inlineStr">
        <is>
          <t>Total</t>
        </is>
      </c>
      <c r="B5" s="6" t="n">
        <v>1204</v>
      </c>
      <c r="C5" s="7" t="n">
        <v>375</v>
      </c>
      <c r="D5" s="6" t="n">
        <v>6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Net (Details) - Schedule of property, plant and equipment, net ₪ in Thousands, $ in Thousands</t>
        </is>
      </c>
      <c r="B1" s="2" t="inlineStr">
        <is>
          <t>12 Months Ended</t>
        </is>
      </c>
    </row>
    <row r="2">
      <c r="B2" s="2" t="inlineStr">
        <is>
          <t>Dec. 31, 2020ILS (₪)</t>
        </is>
      </c>
      <c r="C2" s="2" t="inlineStr">
        <is>
          <t>Dec. 31, 2020USD ($)</t>
        </is>
      </c>
      <c r="D2" s="2" t="inlineStr">
        <is>
          <t>Dec. 31, 2019ILS (₪)</t>
        </is>
      </c>
    </row>
    <row r="3">
      <c r="A3" s="3" t="inlineStr">
        <is>
          <t>Property, Plant and Equipment, Net (Details) - Schedule of property, plant and equipment, net [Line Items]</t>
        </is>
      </c>
    </row>
    <row r="4">
      <c r="A4" s="4" t="inlineStr">
        <is>
          <t>Depreciated cost at December 31,</t>
        </is>
      </c>
      <c r="B4" s="6" t="n">
        <v>39607</v>
      </c>
      <c r="D4" s="6" t="n">
        <v>34981</v>
      </c>
    </row>
    <row r="5">
      <c r="A5" s="3" t="inlineStr">
        <is>
          <t>Convenience translation into U.S. dollars (Note 2c)</t>
        </is>
      </c>
    </row>
    <row r="6">
      <c r="A6" s="4" t="inlineStr">
        <is>
          <t>Depreciated cost at December 31, 2020 (in Dollars) | $</t>
        </is>
      </c>
      <c r="C6" s="7" t="n">
        <v>12319</v>
      </c>
    </row>
    <row r="7">
      <c r="A7" s="4" t="inlineStr">
        <is>
          <t>Cost [Member]</t>
        </is>
      </c>
    </row>
    <row r="8">
      <c r="A8" s="3" t="inlineStr">
        <is>
          <t>Property, Plant and Equipment, Net (Details) - Schedule of property, plant and equipment, net [Line Items]</t>
        </is>
      </c>
    </row>
    <row r="9">
      <c r="A9" s="4" t="inlineStr">
        <is>
          <t>Beginning Balance</t>
        </is>
      </c>
      <c r="B9" s="5" t="n">
        <v>39208</v>
      </c>
      <c r="D9" s="5" t="n">
        <v>31779</v>
      </c>
    </row>
    <row r="10">
      <c r="A10" s="4" t="inlineStr">
        <is>
          <t>Additions</t>
        </is>
      </c>
      <c r="B10" s="5" t="n">
        <v>6132</v>
      </c>
      <c r="D10" s="5" t="n">
        <v>7429</v>
      </c>
    </row>
    <row r="11">
      <c r="A11" s="4" t="inlineStr">
        <is>
          <t>Deductions</t>
        </is>
      </c>
      <c r="B11" s="5" t="n">
        <v>-474</v>
      </c>
      <c r="D11" s="4" t="inlineStr">
        <is>
          <t xml:space="preserve"> </t>
        </is>
      </c>
    </row>
    <row r="12">
      <c r="A12" s="4" t="inlineStr">
        <is>
          <t>Ending Balance</t>
        </is>
      </c>
      <c r="B12" s="5" t="n">
        <v>44866</v>
      </c>
      <c r="D12" s="5" t="n">
        <v>39208</v>
      </c>
    </row>
    <row r="13">
      <c r="A13" s="4" t="inlineStr">
        <is>
          <t>Accumulated depreciation [Member]</t>
        </is>
      </c>
    </row>
    <row r="14">
      <c r="A14" s="3" t="inlineStr">
        <is>
          <t>Property, Plant and Equipment, Net (Details) - Schedule of property, plant and equipment, net [Line Items]</t>
        </is>
      </c>
    </row>
    <row r="15">
      <c r="A15" s="4" t="inlineStr">
        <is>
          <t>Beginning Balance</t>
        </is>
      </c>
      <c r="B15" s="5" t="n">
        <v>4227</v>
      </c>
      <c r="D15" s="5" t="n">
        <v>3530</v>
      </c>
    </row>
    <row r="16">
      <c r="A16" s="4" t="inlineStr">
        <is>
          <t>Additions</t>
        </is>
      </c>
      <c r="B16" s="5" t="n">
        <v>1506</v>
      </c>
      <c r="D16" s="5" t="n">
        <v>697</v>
      </c>
    </row>
    <row r="17">
      <c r="A17" s="4" t="inlineStr">
        <is>
          <t>Deductions</t>
        </is>
      </c>
      <c r="B17" s="5" t="n">
        <v>-474</v>
      </c>
      <c r="D17" s="4" t="inlineStr">
        <is>
          <t xml:space="preserve"> </t>
        </is>
      </c>
    </row>
    <row r="18">
      <c r="A18" s="4" t="inlineStr">
        <is>
          <t>Ending Balance</t>
        </is>
      </c>
      <c r="B18" s="5" t="n">
        <v>5259</v>
      </c>
      <c r="D18" s="5" t="n">
        <v>4227</v>
      </c>
    </row>
    <row r="19">
      <c r="A19" s="4" t="inlineStr">
        <is>
          <t>Laboratory equipment [Member]</t>
        </is>
      </c>
    </row>
    <row r="20">
      <c r="A20" s="3" t="inlineStr">
        <is>
          <t>Property, Plant and Equipment, Net (Details) - Schedule of property, plant and equipment, net [Line Items]</t>
        </is>
      </c>
    </row>
    <row r="21">
      <c r="A21" s="4" t="inlineStr">
        <is>
          <t>Depreciated cost at December 31,</t>
        </is>
      </c>
      <c r="B21" s="5" t="n">
        <v>215</v>
      </c>
      <c r="D21" s="5" t="n">
        <v>227</v>
      </c>
    </row>
    <row r="22">
      <c r="A22" s="3" t="inlineStr">
        <is>
          <t>Convenience translation into U.S. dollars (Note 2c)</t>
        </is>
      </c>
    </row>
    <row r="23">
      <c r="A23" s="4" t="inlineStr">
        <is>
          <t>Depreciated cost at December 31, 2020 (in Dollars) | $</t>
        </is>
      </c>
      <c r="C23" s="5" t="n">
        <v>67</v>
      </c>
    </row>
    <row r="24">
      <c r="A24" s="4" t="inlineStr">
        <is>
          <t>Laboratory equipment [Member] | Cost [Member]</t>
        </is>
      </c>
    </row>
    <row r="25">
      <c r="A25" s="3" t="inlineStr">
        <is>
          <t>Property, Plant and Equipment, Net (Details) - Schedule of property, plant and equipment, net [Line Items]</t>
        </is>
      </c>
    </row>
    <row r="26">
      <c r="A26" s="4" t="inlineStr">
        <is>
          <t>Beginning Balance</t>
        </is>
      </c>
      <c r="B26" s="5" t="n">
        <v>3362</v>
      </c>
      <c r="D26" s="5" t="n">
        <v>3226</v>
      </c>
    </row>
    <row r="27">
      <c r="A27" s="4" t="inlineStr">
        <is>
          <t>Additions</t>
        </is>
      </c>
      <c r="B27" s="5" t="n">
        <v>34</v>
      </c>
      <c r="D27" s="5" t="n">
        <v>136</v>
      </c>
    </row>
    <row r="28">
      <c r="A28" s="4" t="inlineStr">
        <is>
          <t>Deductions</t>
        </is>
      </c>
      <c r="B28" s="5" t="n">
        <v>-474</v>
      </c>
      <c r="D28" s="4" t="inlineStr">
        <is>
          <t xml:space="preserve"> </t>
        </is>
      </c>
    </row>
    <row r="29">
      <c r="A29" s="4" t="inlineStr">
        <is>
          <t>Ending Balance</t>
        </is>
      </c>
      <c r="B29" s="5" t="n">
        <v>2922</v>
      </c>
      <c r="D29" s="5" t="n">
        <v>3362</v>
      </c>
    </row>
    <row r="30">
      <c r="A30" s="4" t="inlineStr">
        <is>
          <t>Laboratory equipment [Member] | Accumulated depreciation [Member]</t>
        </is>
      </c>
    </row>
    <row r="31">
      <c r="A31" s="3" t="inlineStr">
        <is>
          <t>Property, Plant and Equipment, Net (Details) - Schedule of property, plant and equipment, net [Line Items]</t>
        </is>
      </c>
    </row>
    <row r="32">
      <c r="A32" s="4" t="inlineStr">
        <is>
          <t>Beginning Balance</t>
        </is>
      </c>
      <c r="B32" s="5" t="n">
        <v>3135</v>
      </c>
      <c r="D32" s="5" t="n">
        <v>3077</v>
      </c>
    </row>
    <row r="33">
      <c r="A33" s="4" t="inlineStr">
        <is>
          <t>Additions</t>
        </is>
      </c>
      <c r="B33" s="5" t="n">
        <v>46</v>
      </c>
      <c r="D33" s="5" t="n">
        <v>58</v>
      </c>
    </row>
    <row r="34">
      <c r="A34" s="4" t="inlineStr">
        <is>
          <t>Deductions</t>
        </is>
      </c>
      <c r="B34" s="5" t="n">
        <v>-474</v>
      </c>
      <c r="D34" s="4" t="inlineStr">
        <is>
          <t xml:space="preserve"> </t>
        </is>
      </c>
    </row>
    <row r="35">
      <c r="A35" s="4" t="inlineStr">
        <is>
          <t>Ending Balance</t>
        </is>
      </c>
      <c r="B35" s="5" t="n">
        <v>2707</v>
      </c>
      <c r="D35" s="5" t="n">
        <v>3135</v>
      </c>
    </row>
    <row r="36">
      <c r="A36" s="4" t="inlineStr">
        <is>
          <t>Office furniture and equipment [Member]</t>
        </is>
      </c>
    </row>
    <row r="37">
      <c r="A37" s="3" t="inlineStr">
        <is>
          <t>Property, Plant and Equipment, Net (Details) - Schedule of property, plant and equipment, net [Line Items]</t>
        </is>
      </c>
    </row>
    <row r="38">
      <c r="A38" s="4" t="inlineStr">
        <is>
          <t>Depreciated cost at December 31,</t>
        </is>
      </c>
      <c r="B38" s="5" t="n">
        <v>14</v>
      </c>
      <c r="D38" s="5" t="n">
        <v>20</v>
      </c>
    </row>
    <row r="39">
      <c r="A39" s="3" t="inlineStr">
        <is>
          <t>Convenience translation into U.S. dollars (Note 2c)</t>
        </is>
      </c>
    </row>
    <row r="40">
      <c r="A40" s="4" t="inlineStr">
        <is>
          <t>Depreciated cost at December 31, 2020 (in Dollars) | $</t>
        </is>
      </c>
      <c r="C40" s="5" t="n">
        <v>4</v>
      </c>
    </row>
    <row r="41">
      <c r="A41" s="4" t="inlineStr">
        <is>
          <t>Office furniture and equipment [Member] | Cost [Member]</t>
        </is>
      </c>
    </row>
    <row r="42">
      <c r="A42" s="3" t="inlineStr">
        <is>
          <t>Property, Plant and Equipment, Net (Details) - Schedule of property, plant and equipment, net [Line Items]</t>
        </is>
      </c>
    </row>
    <row r="43">
      <c r="A43" s="4" t="inlineStr">
        <is>
          <t>Beginning Balance</t>
        </is>
      </c>
      <c r="B43" s="5" t="n">
        <v>119</v>
      </c>
      <c r="D43" s="5" t="n">
        <v>119</v>
      </c>
    </row>
    <row r="44">
      <c r="A44" s="4" t="inlineStr">
        <is>
          <t>Deductions</t>
        </is>
      </c>
      <c r="B44" s="4" t="inlineStr">
        <is>
          <t xml:space="preserve"> </t>
        </is>
      </c>
      <c r="D44" s="4" t="inlineStr">
        <is>
          <t xml:space="preserve"> </t>
        </is>
      </c>
    </row>
    <row r="45">
      <c r="A45" s="4" t="inlineStr">
        <is>
          <t>Ending Balance</t>
        </is>
      </c>
      <c r="B45" s="5" t="n">
        <v>119</v>
      </c>
      <c r="D45" s="5" t="n">
        <v>119</v>
      </c>
    </row>
    <row r="46">
      <c r="A46" s="4" t="inlineStr">
        <is>
          <t>Office furniture and equipment [Member] | Accumulated depreciation [Member]</t>
        </is>
      </c>
    </row>
    <row r="47">
      <c r="A47" s="3" t="inlineStr">
        <is>
          <t>Property, Plant and Equipment, Net (Details) - Schedule of property, plant and equipment, net [Line Items]</t>
        </is>
      </c>
    </row>
    <row r="48">
      <c r="A48" s="4" t="inlineStr">
        <is>
          <t>Beginning Balance</t>
        </is>
      </c>
      <c r="B48" s="5" t="n">
        <v>99</v>
      </c>
      <c r="D48" s="5" t="n">
        <v>93</v>
      </c>
    </row>
    <row r="49">
      <c r="A49" s="4" t="inlineStr">
        <is>
          <t>Additions</t>
        </is>
      </c>
      <c r="B49" s="5" t="n">
        <v>6</v>
      </c>
      <c r="D49" s="5" t="n">
        <v>6</v>
      </c>
    </row>
    <row r="50">
      <c r="A50" s="4" t="inlineStr">
        <is>
          <t>Deductions</t>
        </is>
      </c>
      <c r="B50" s="4" t="inlineStr">
        <is>
          <t xml:space="preserve"> </t>
        </is>
      </c>
      <c r="D50" s="4" t="inlineStr">
        <is>
          <t xml:space="preserve"> </t>
        </is>
      </c>
    </row>
    <row r="51">
      <c r="A51" s="4" t="inlineStr">
        <is>
          <t>Ending Balance</t>
        </is>
      </c>
      <c r="B51" s="5" t="n">
        <v>105</v>
      </c>
      <c r="D51" s="5" t="n">
        <v>99</v>
      </c>
    </row>
    <row r="52">
      <c r="A52" s="4" t="inlineStr">
        <is>
          <t>Computers [Member]</t>
        </is>
      </c>
    </row>
    <row r="53">
      <c r="A53" s="3" t="inlineStr">
        <is>
          <t>Property, Plant and Equipment, Net (Details) - Schedule of property, plant and equipment, net [Line Items]</t>
        </is>
      </c>
    </row>
    <row r="54">
      <c r="A54" s="4" t="inlineStr">
        <is>
          <t>Depreciated cost at December 31,</t>
        </is>
      </c>
      <c r="B54" s="5" t="n">
        <v>127</v>
      </c>
      <c r="D54" s="5" t="n">
        <v>162</v>
      </c>
    </row>
    <row r="55">
      <c r="A55" s="3" t="inlineStr">
        <is>
          <t>Convenience translation into U.S. dollars (Note 2c)</t>
        </is>
      </c>
    </row>
    <row r="56">
      <c r="A56" s="4" t="inlineStr">
        <is>
          <t>Depreciated cost at December 31, 2020 (in Dollars) | $</t>
        </is>
      </c>
      <c r="C56" s="5" t="n">
        <v>39</v>
      </c>
    </row>
    <row r="57">
      <c r="A57" s="4" t="inlineStr">
        <is>
          <t>Computers [Member] | Cost [Member]</t>
        </is>
      </c>
    </row>
    <row r="58">
      <c r="A58" s="3" t="inlineStr">
        <is>
          <t>Property, Plant and Equipment, Net (Details) - Schedule of property, plant and equipment, net [Line Items]</t>
        </is>
      </c>
    </row>
    <row r="59">
      <c r="A59" s="4" t="inlineStr">
        <is>
          <t>Beginning Balance</t>
        </is>
      </c>
      <c r="B59" s="5" t="n">
        <v>568</v>
      </c>
      <c r="D59" s="5" t="n">
        <v>439</v>
      </c>
    </row>
    <row r="60">
      <c r="A60" s="4" t="inlineStr">
        <is>
          <t>Additions</t>
        </is>
      </c>
      <c r="B60" s="5" t="n">
        <v>45</v>
      </c>
      <c r="D60" s="5" t="n">
        <v>129</v>
      </c>
    </row>
    <row r="61">
      <c r="A61" s="4" t="inlineStr">
        <is>
          <t>Deductions</t>
        </is>
      </c>
      <c r="B61" s="4" t="inlineStr">
        <is>
          <t xml:space="preserve"> </t>
        </is>
      </c>
      <c r="D61" s="4" t="inlineStr">
        <is>
          <t xml:space="preserve"> </t>
        </is>
      </c>
    </row>
    <row r="62">
      <c r="A62" s="4" t="inlineStr">
        <is>
          <t>Ending Balance</t>
        </is>
      </c>
      <c r="B62" s="5" t="n">
        <v>613</v>
      </c>
      <c r="D62" s="5" t="n">
        <v>568</v>
      </c>
    </row>
    <row r="63">
      <c r="A63" s="4" t="inlineStr">
        <is>
          <t>Computers [Member] | Accumulated depreciation [Member]</t>
        </is>
      </c>
    </row>
    <row r="64">
      <c r="A64" s="3" t="inlineStr">
        <is>
          <t>Property, Plant and Equipment, Net (Details) - Schedule of property, plant and equipment, net [Line Items]</t>
        </is>
      </c>
    </row>
    <row r="65">
      <c r="A65" s="4" t="inlineStr">
        <is>
          <t>Beginning Balance</t>
        </is>
      </c>
      <c r="B65" s="5" t="n">
        <v>406</v>
      </c>
      <c r="D65" s="5" t="n">
        <v>360</v>
      </c>
    </row>
    <row r="66">
      <c r="A66" s="4" t="inlineStr">
        <is>
          <t>Additions</t>
        </is>
      </c>
      <c r="B66" s="5" t="n">
        <v>80</v>
      </c>
      <c r="D66" s="5" t="n">
        <v>46</v>
      </c>
    </row>
    <row r="67">
      <c r="A67" s="4" t="inlineStr">
        <is>
          <t>Deductions</t>
        </is>
      </c>
      <c r="B67" s="4" t="inlineStr">
        <is>
          <t xml:space="preserve"> </t>
        </is>
      </c>
      <c r="D67" s="4" t="inlineStr">
        <is>
          <t xml:space="preserve"> </t>
        </is>
      </c>
    </row>
    <row r="68">
      <c r="A68" s="4" t="inlineStr">
        <is>
          <t>Ending Balance</t>
        </is>
      </c>
      <c r="B68" s="5" t="n">
        <v>486</v>
      </c>
      <c r="D68" s="5" t="n">
        <v>406</v>
      </c>
    </row>
    <row r="69">
      <c r="A69" s="4" t="inlineStr">
        <is>
          <t>Factory leasehold [Member]</t>
        </is>
      </c>
    </row>
    <row r="70">
      <c r="A70" s="3" t="inlineStr">
        <is>
          <t>Property, Plant and Equipment, Net (Details) - Schedule of property, plant and equipment, net [Line Items]</t>
        </is>
      </c>
    </row>
    <row r="71">
      <c r="A71" s="4" t="inlineStr">
        <is>
          <t>Depreciated cost at December 31,</t>
        </is>
      </c>
      <c r="B71" s="5" t="n">
        <v>39251</v>
      </c>
      <c r="D71" s="5" t="n">
        <v>34572</v>
      </c>
    </row>
    <row r="72">
      <c r="A72" s="3" t="inlineStr">
        <is>
          <t>Convenience translation into U.S. dollars (Note 2c)</t>
        </is>
      </c>
    </row>
    <row r="73">
      <c r="A73" s="4" t="inlineStr">
        <is>
          <t>Depreciated cost at December 31, 2020 (in Dollars) | $</t>
        </is>
      </c>
      <c r="C73" s="7" t="n">
        <v>12209</v>
      </c>
    </row>
    <row r="74">
      <c r="A74" s="4" t="inlineStr">
        <is>
          <t>Factory leasehold [Member] | Cost [Member]</t>
        </is>
      </c>
    </row>
    <row r="75">
      <c r="A75" s="3" t="inlineStr">
        <is>
          <t>Property, Plant and Equipment, Net (Details) - Schedule of property, plant and equipment, net [Line Items]</t>
        </is>
      </c>
    </row>
    <row r="76">
      <c r="A76" s="4" t="inlineStr">
        <is>
          <t>Beginning Balance</t>
        </is>
      </c>
      <c r="B76" s="5" t="n">
        <v>35159</v>
      </c>
      <c r="D76" s="5" t="n">
        <v>27995</v>
      </c>
    </row>
    <row r="77">
      <c r="A77" s="4" t="inlineStr">
        <is>
          <t>Additions</t>
        </is>
      </c>
      <c r="B77" s="5" t="n">
        <v>6053</v>
      </c>
      <c r="D77" s="5" t="n">
        <v>7164</v>
      </c>
    </row>
    <row r="78">
      <c r="A78" s="4" t="inlineStr">
        <is>
          <t>Deductions</t>
        </is>
      </c>
      <c r="B78" s="4" t="inlineStr">
        <is>
          <t xml:space="preserve"> </t>
        </is>
      </c>
      <c r="D78" s="4" t="inlineStr">
        <is>
          <t xml:space="preserve"> </t>
        </is>
      </c>
    </row>
    <row r="79">
      <c r="A79" s="4" t="inlineStr">
        <is>
          <t>Ending Balance</t>
        </is>
      </c>
      <c r="B79" s="5" t="n">
        <v>41212</v>
      </c>
      <c r="D79" s="5" t="n">
        <v>35159</v>
      </c>
    </row>
    <row r="80">
      <c r="A80" s="4" t="inlineStr">
        <is>
          <t>Factory leasehold [Member] | Accumulated depreciation [Member]</t>
        </is>
      </c>
    </row>
    <row r="81">
      <c r="A81" s="3" t="inlineStr">
        <is>
          <t>Property, Plant and Equipment, Net (Details) - Schedule of property, plant and equipment, net [Line Items]</t>
        </is>
      </c>
    </row>
    <row r="82">
      <c r="A82" s="4" t="inlineStr">
        <is>
          <t>Beginning Balance</t>
        </is>
      </c>
      <c r="B82" s="5" t="n">
        <v>587</v>
      </c>
    </row>
    <row r="83">
      <c r="A83" s="4" t="inlineStr">
        <is>
          <t>Additions</t>
        </is>
      </c>
      <c r="B83" s="5" t="n">
        <v>1374</v>
      </c>
      <c r="D83" s="5" t="n">
        <v>587</v>
      </c>
    </row>
    <row r="84">
      <c r="A84" s="4" t="inlineStr">
        <is>
          <t>Deductions</t>
        </is>
      </c>
      <c r="B84" s="4" t="inlineStr">
        <is>
          <t xml:space="preserve"> </t>
        </is>
      </c>
      <c r="D84" s="4" t="inlineStr">
        <is>
          <t xml:space="preserve"> </t>
        </is>
      </c>
    </row>
    <row r="85">
      <c r="A85" s="4" t="inlineStr">
        <is>
          <t>Ending Balance</t>
        </is>
      </c>
      <c r="B85" s="6" t="n">
        <v>1961</v>
      </c>
      <c r="D85" s="6" t="n">
        <v>58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Details)</t>
        </is>
      </c>
      <c r="B1" s="2" t="inlineStr">
        <is>
          <t>12 Months Ended</t>
        </is>
      </c>
    </row>
    <row r="2">
      <c r="B2" s="2" t="inlineStr">
        <is>
          <t>Dec. 31, 2020</t>
        </is>
      </c>
    </row>
    <row r="3">
      <c r="A3" s="3" t="inlineStr">
        <is>
          <t>Disclosure of leases [text block] [Abstract]</t>
        </is>
      </c>
    </row>
    <row r="4">
      <c r="A4" s="4" t="inlineStr">
        <is>
          <t>Noncancelable lease periods</t>
        </is>
      </c>
      <c r="B4" s="4" t="inlineStr">
        <is>
          <t>10 years</t>
        </is>
      </c>
    </row>
    <row r="5">
      <c r="A5" s="4" t="inlineStr">
        <is>
          <t>Leases, terms</t>
        </is>
      </c>
      <c r="B5" s="4" t="inlineStr">
        <is>
          <t>The leases of the buildings and vehicles are for a period of 10 and 3 years,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Schedule of information on leases - ILS (₪) ₪ in Thousands</t>
        </is>
      </c>
      <c r="B1" s="2" t="inlineStr">
        <is>
          <t>12 Months Ended</t>
        </is>
      </c>
    </row>
    <row r="2">
      <c r="B2" s="2" t="inlineStr">
        <is>
          <t>Dec. 31, 2020</t>
        </is>
      </c>
      <c r="C2" s="2" t="inlineStr">
        <is>
          <t>Dec. 31, 2019</t>
        </is>
      </c>
    </row>
    <row r="3">
      <c r="A3" s="3" t="inlineStr">
        <is>
          <t>Schedule of information on leases [Abstract]</t>
        </is>
      </c>
    </row>
    <row r="4">
      <c r="A4" s="4" t="inlineStr">
        <is>
          <t>Interest expense on lease liabilities</t>
        </is>
      </c>
      <c r="B4" s="6" t="n">
        <v>479</v>
      </c>
      <c r="C4" s="6" t="n">
        <v>676</v>
      </c>
    </row>
    <row r="5">
      <c r="A5" s="4" t="inlineStr">
        <is>
          <t>Total cash outflow for leases</t>
        </is>
      </c>
      <c r="B5" s="6" t="n">
        <v>1240</v>
      </c>
      <c r="C5" s="6" t="n">
        <v>12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extension options - ILS (₪) ₪ in Thousands</t>
        </is>
      </c>
      <c r="B1" s="2" t="inlineStr">
        <is>
          <t>Dec. 31, 2020</t>
        </is>
      </c>
      <c r="C1" s="2" t="inlineStr">
        <is>
          <t>Dec. 31, 2019</t>
        </is>
      </c>
    </row>
    <row r="2">
      <c r="A2" s="4" t="inlineStr">
        <is>
          <t>More than 5 years [Member]</t>
        </is>
      </c>
    </row>
    <row r="3">
      <c r="A3" s="3" t="inlineStr">
        <is>
          <t>Leases (Details) - Schedule of lease extension options [Line Items]</t>
        </is>
      </c>
    </row>
    <row r="4">
      <c r="A4" s="4" t="inlineStr">
        <is>
          <t>Lease payments applicable in extension option periods which as of the end of the reporting period are not reasonably certain to be exercised</t>
        </is>
      </c>
      <c r="B4" s="6" t="n">
        <v>5889</v>
      </c>
      <c r="C4" s="6" t="n">
        <v>58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Leases (Details) - Schedule of right-of-use assets - ILS (₪) ₪ in Thousands</t>
        </is>
      </c>
      <c r="B1" s="2" t="inlineStr">
        <is>
          <t>12 Months Ended</t>
        </is>
      </c>
    </row>
    <row r="2">
      <c r="B2" s="2" t="inlineStr">
        <is>
          <t>Dec. 31, 2020</t>
        </is>
      </c>
      <c r="C2" s="2" t="inlineStr">
        <is>
          <t>Dec. 31, 2019</t>
        </is>
      </c>
      <c r="D2" s="2" t="inlineStr">
        <is>
          <t>Dec. 31, 2020</t>
        </is>
      </c>
      <c r="E2" s="2" t="inlineStr">
        <is>
          <t>Dec. 31, 2019</t>
        </is>
      </c>
    </row>
    <row r="3">
      <c r="A3" s="4" t="inlineStr">
        <is>
          <t>Buildings [Member]</t>
        </is>
      </c>
    </row>
    <row r="4">
      <c r="A4" s="3" t="inlineStr">
        <is>
          <t>Leases (Details) - Schedule of right-of-use assets [Line Items]</t>
        </is>
      </c>
    </row>
    <row r="5">
      <c r="A5" s="4" t="inlineStr">
        <is>
          <t>Balance at beginning</t>
        </is>
      </c>
      <c r="B5" s="6" t="n">
        <v>7827</v>
      </c>
      <c r="C5" s="6" t="n">
        <v>7827</v>
      </c>
    </row>
    <row r="6">
      <c r="A6" s="3" t="inlineStr">
        <is>
          <t>Additions during the year:</t>
        </is>
      </c>
    </row>
    <row r="7">
      <c r="A7" s="4" t="inlineStr">
        <is>
          <t>New leases</t>
        </is>
      </c>
      <c r="C7" s="4" t="inlineStr">
        <is>
          <t xml:space="preserve"> </t>
        </is>
      </c>
    </row>
    <row r="8">
      <c r="A8" s="4" t="inlineStr">
        <is>
          <t>Balance as of December 31, 2019</t>
        </is>
      </c>
      <c r="B8" s="5" t="n">
        <v>7827</v>
      </c>
      <c r="C8" s="5" t="n">
        <v>7827</v>
      </c>
      <c r="D8" s="6" t="n">
        <v>7827</v>
      </c>
      <c r="E8" s="6" t="n">
        <v>7827</v>
      </c>
    </row>
    <row r="9">
      <c r="A9" s="4" t="inlineStr">
        <is>
          <t>Balance as of December 31, 2020</t>
        </is>
      </c>
      <c r="B9" s="5" t="n">
        <v>7827</v>
      </c>
      <c r="C9" s="5" t="n">
        <v>7827</v>
      </c>
    </row>
    <row r="10">
      <c r="A10" s="4" t="inlineStr">
        <is>
          <t>Balance at beginning</t>
        </is>
      </c>
      <c r="B10" s="5" t="n">
        <v>824</v>
      </c>
      <c r="C10" s="4" t="inlineStr">
        <is>
          <t xml:space="preserve"> </t>
        </is>
      </c>
    </row>
    <row r="11">
      <c r="A11" s="3" t="inlineStr">
        <is>
          <t>Additions during the year:</t>
        </is>
      </c>
    </row>
    <row r="12">
      <c r="A12" s="4" t="inlineStr">
        <is>
          <t>Depreciation and amortization</t>
        </is>
      </c>
      <c r="B12" s="5" t="n">
        <v>824</v>
      </c>
      <c r="C12" s="5" t="n">
        <v>824</v>
      </c>
    </row>
    <row r="13">
      <c r="A13" s="4" t="inlineStr">
        <is>
          <t>Balance at ending</t>
        </is>
      </c>
      <c r="B13" s="5" t="n">
        <v>1648</v>
      </c>
      <c r="C13" s="5" t="n">
        <v>824</v>
      </c>
    </row>
    <row r="14">
      <c r="A14" s="4" t="inlineStr">
        <is>
          <t>Depreciated cost</t>
        </is>
      </c>
      <c r="D14" s="5" t="n">
        <v>6179</v>
      </c>
      <c r="E14" s="5" t="n">
        <v>7003</v>
      </c>
    </row>
    <row r="15">
      <c r="A15" s="4" t="inlineStr">
        <is>
          <t>Motor vehicles [Member]</t>
        </is>
      </c>
    </row>
    <row r="16">
      <c r="A16" s="3" t="inlineStr">
        <is>
          <t>Leases (Details) - Schedule of right-of-use assets [Line Items]</t>
        </is>
      </c>
    </row>
    <row r="17">
      <c r="A17" s="4" t="inlineStr">
        <is>
          <t>Balance at beginning</t>
        </is>
      </c>
      <c r="B17" s="5" t="n">
        <v>257</v>
      </c>
      <c r="C17" s="5" t="n">
        <v>257</v>
      </c>
    </row>
    <row r="18">
      <c r="A18" s="3" t="inlineStr">
        <is>
          <t>Additions during the year:</t>
        </is>
      </c>
    </row>
    <row r="19">
      <c r="A19" s="4" t="inlineStr">
        <is>
          <t>New leases</t>
        </is>
      </c>
      <c r="C19" s="4" t="inlineStr">
        <is>
          <t xml:space="preserve"> </t>
        </is>
      </c>
    </row>
    <row r="20">
      <c r="A20" s="4" t="inlineStr">
        <is>
          <t>Balance as of December 31, 2019</t>
        </is>
      </c>
      <c r="B20" s="5" t="n">
        <v>257</v>
      </c>
      <c r="C20" s="5" t="n">
        <v>257</v>
      </c>
      <c r="D20" s="5" t="n">
        <v>257</v>
      </c>
      <c r="E20" s="5" t="n">
        <v>257</v>
      </c>
    </row>
    <row r="21">
      <c r="A21" s="4" t="inlineStr">
        <is>
          <t>Balance as of December 31, 2020</t>
        </is>
      </c>
      <c r="B21" s="5" t="n">
        <v>257</v>
      </c>
      <c r="C21" s="5" t="n">
        <v>257</v>
      </c>
    </row>
    <row r="22">
      <c r="A22" s="4" t="inlineStr">
        <is>
          <t>Balance at beginning</t>
        </is>
      </c>
      <c r="B22" s="5" t="n">
        <v>124</v>
      </c>
      <c r="C22" s="4" t="inlineStr">
        <is>
          <t xml:space="preserve"> </t>
        </is>
      </c>
    </row>
    <row r="23">
      <c r="A23" s="3" t="inlineStr">
        <is>
          <t>Additions during the year:</t>
        </is>
      </c>
    </row>
    <row r="24">
      <c r="A24" s="4" t="inlineStr">
        <is>
          <t>Depreciation and amortization</t>
        </is>
      </c>
      <c r="B24" s="5" t="n">
        <v>106</v>
      </c>
      <c r="C24" s="5" t="n">
        <v>124</v>
      </c>
    </row>
    <row r="25">
      <c r="A25" s="4" t="inlineStr">
        <is>
          <t>Balance at ending</t>
        </is>
      </c>
      <c r="B25" s="5" t="n">
        <v>230</v>
      </c>
      <c r="C25" s="5" t="n">
        <v>124</v>
      </c>
    </row>
    <row r="26">
      <c r="A26" s="4" t="inlineStr">
        <is>
          <t>Depreciated cost</t>
        </is>
      </c>
      <c r="D26" s="5" t="n">
        <v>27</v>
      </c>
      <c r="E26" s="5" t="n">
        <v>133</v>
      </c>
    </row>
    <row r="27">
      <c r="A27" s="4" t="inlineStr">
        <is>
          <t>Total [Member]</t>
        </is>
      </c>
    </row>
    <row r="28">
      <c r="A28" s="3" t="inlineStr">
        <is>
          <t>Leases (Details) - Schedule of right-of-use assets [Line Items]</t>
        </is>
      </c>
    </row>
    <row r="29">
      <c r="A29" s="4" t="inlineStr">
        <is>
          <t>Balance at beginning</t>
        </is>
      </c>
      <c r="B29" s="5" t="n">
        <v>8084</v>
      </c>
      <c r="C29" s="5" t="n">
        <v>8084</v>
      </c>
    </row>
    <row r="30">
      <c r="A30" s="3" t="inlineStr">
        <is>
          <t>Additions during the year:</t>
        </is>
      </c>
    </row>
    <row r="31">
      <c r="A31" s="4" t="inlineStr">
        <is>
          <t>New leases</t>
        </is>
      </c>
      <c r="C31" s="4" t="inlineStr">
        <is>
          <t xml:space="preserve"> </t>
        </is>
      </c>
    </row>
    <row r="32">
      <c r="A32" s="4" t="inlineStr">
        <is>
          <t>Balance as of December 31, 2019</t>
        </is>
      </c>
      <c r="B32" s="5" t="n">
        <v>8084</v>
      </c>
      <c r="C32" s="5" t="n">
        <v>8084</v>
      </c>
      <c r="D32" s="5" t="n">
        <v>8084</v>
      </c>
      <c r="E32" s="5" t="n">
        <v>8084</v>
      </c>
    </row>
    <row r="33">
      <c r="A33" s="4" t="inlineStr">
        <is>
          <t>Balance as of December 31, 2020</t>
        </is>
      </c>
      <c r="B33" s="5" t="n">
        <v>8084</v>
      </c>
      <c r="C33" s="5" t="n">
        <v>8084</v>
      </c>
    </row>
    <row r="34">
      <c r="A34" s="4" t="inlineStr">
        <is>
          <t>Balance at beginning</t>
        </is>
      </c>
      <c r="B34" s="5" t="n">
        <v>948</v>
      </c>
      <c r="C34" s="4" t="inlineStr">
        <is>
          <t xml:space="preserve"> </t>
        </is>
      </c>
    </row>
    <row r="35">
      <c r="A35" s="3" t="inlineStr">
        <is>
          <t>Additions during the year:</t>
        </is>
      </c>
    </row>
    <row r="36">
      <c r="A36" s="4" t="inlineStr">
        <is>
          <t>Depreciation and amortization</t>
        </is>
      </c>
      <c r="B36" s="5" t="n">
        <v>930</v>
      </c>
      <c r="C36" s="5" t="n">
        <v>948</v>
      </c>
    </row>
    <row r="37">
      <c r="A37" s="4" t="inlineStr">
        <is>
          <t>Balance at ending</t>
        </is>
      </c>
      <c r="B37" s="6" t="n">
        <v>1878</v>
      </c>
      <c r="C37" s="6" t="n">
        <v>948</v>
      </c>
    </row>
    <row r="38">
      <c r="A38" s="4" t="inlineStr">
        <is>
          <t>Depreciated cost</t>
        </is>
      </c>
      <c r="D38" s="6" t="n">
        <v>6206</v>
      </c>
      <c r="E38" s="6" t="n">
        <v>71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ong-Term Assets (Details) - Schedule of other long term assets ₪ in Thousands, $ in Thousands</t>
        </is>
      </c>
      <c r="B1" s="2" t="inlineStr">
        <is>
          <t>Dec. 31, 2020ILS (₪)</t>
        </is>
      </c>
      <c r="C1" s="2" t="inlineStr">
        <is>
          <t>Dec. 31, 2020USD ($)</t>
        </is>
      </c>
      <c r="D1" s="2" t="inlineStr">
        <is>
          <t>Dec. 31, 2019ILS (₪)</t>
        </is>
      </c>
    </row>
    <row r="2">
      <c r="A2" s="3" t="inlineStr">
        <is>
          <t>Schedule of other long term assets [Abstract]</t>
        </is>
      </c>
    </row>
    <row r="3">
      <c r="A3" s="4" t="inlineStr">
        <is>
          <t>Restricted cash</t>
        </is>
      </c>
      <c r="B3" s="6" t="n">
        <v>473</v>
      </c>
      <c r="C3" s="7" t="n">
        <v>147</v>
      </c>
      <c r="D3" s="6" t="n">
        <v>477</v>
      </c>
    </row>
    <row r="4">
      <c r="A4" s="4" t="inlineStr">
        <is>
          <t>Leasing deposits</t>
        </is>
      </c>
      <c r="B4" s="4" t="inlineStr">
        <is>
          <t xml:space="preserve"> </t>
        </is>
      </c>
      <c r="C4" s="4" t="inlineStr">
        <is>
          <t xml:space="preserve"> </t>
        </is>
      </c>
      <c r="D4" s="5" t="n">
        <v>33</v>
      </c>
    </row>
    <row r="5">
      <c r="A5" s="4" t="inlineStr">
        <is>
          <t>Other long-term assets, total</t>
        </is>
      </c>
      <c r="B5" s="6" t="n">
        <v>473</v>
      </c>
      <c r="C5" s="7" t="n">
        <v>147</v>
      </c>
      <c r="D5" s="6" t="n">
        <v>5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Details) - Schedule of other payables ₪ in Thousands, $ in Thousands</t>
        </is>
      </c>
      <c r="B1" s="2" t="inlineStr">
        <is>
          <t>Dec. 31, 2020ILS (₪)</t>
        </is>
      </c>
      <c r="C1" s="2" t="inlineStr">
        <is>
          <t>Dec. 31, 2020USD ($)</t>
        </is>
      </c>
      <c r="D1" s="2" t="inlineStr">
        <is>
          <t>Dec. 31, 2019ILS (₪)</t>
        </is>
      </c>
    </row>
    <row r="2">
      <c r="A2" s="3" t="inlineStr">
        <is>
          <t>Schedule of other payables [Abstract]</t>
        </is>
      </c>
    </row>
    <row r="3">
      <c r="A3" s="4" t="inlineStr">
        <is>
          <t>Employees and payroll accruals</t>
        </is>
      </c>
      <c r="B3" s="6" t="n">
        <v>875</v>
      </c>
      <c r="C3" s="7" t="n">
        <v>272</v>
      </c>
      <c r="D3" s="6" t="n">
        <v>972</v>
      </c>
    </row>
    <row r="4">
      <c r="A4" s="4" t="inlineStr">
        <is>
          <t>Accrued expenses</t>
        </is>
      </c>
      <c r="B4" s="5" t="n">
        <v>371</v>
      </c>
      <c r="C4" s="5" t="n">
        <v>116</v>
      </c>
      <c r="D4" s="5" t="n">
        <v>231</v>
      </c>
    </row>
    <row r="5">
      <c r="A5" s="4" t="inlineStr">
        <is>
          <t>Other payables, total</t>
        </is>
      </c>
      <c r="B5" s="6" t="n">
        <v>1246</v>
      </c>
      <c r="C5" s="7" t="n">
        <v>388</v>
      </c>
      <c r="D5" s="6" t="n">
        <v>12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7" customWidth="1" min="1" max="1"/>
    <col width="32" customWidth="1" min="2" max="2"/>
    <col width="21" customWidth="1" min="3" max="3"/>
    <col width="13" customWidth="1" min="4" max="4"/>
    <col width="21" customWidth="1" min="5" max="5"/>
    <col width="13" customWidth="1" min="6" max="6"/>
    <col width="21" customWidth="1" min="7" max="7"/>
    <col width="21" customWidth="1" min="8" max="8"/>
    <col width="27" customWidth="1" min="9" max="9"/>
    <col width="27" customWidth="1" min="10" max="10"/>
    <col width="13" customWidth="1" min="11" max="11"/>
    <col width="13" customWidth="1" min="12" max="12"/>
  </cols>
  <sheetData>
    <row r="1">
      <c r="A1" s="1" t="inlineStr">
        <is>
          <t>Statements of Changes in Shareholders’ Equity ₪ in Thousands, $ in Thousands</t>
        </is>
      </c>
      <c r="C1" s="2" t="inlineStr">
        <is>
          <t>Share capitalILS (₪)</t>
        </is>
      </c>
      <c r="E1" s="2" t="inlineStr">
        <is>
          <t>Share capitalUSD ($)</t>
        </is>
      </c>
      <c r="F1" s="2" t="inlineStr">
        <is>
          <t>[1]</t>
        </is>
      </c>
      <c r="G1" s="2" t="inlineStr">
        <is>
          <t>Share premiumILS (₪)</t>
        </is>
      </c>
      <c r="H1" s="2" t="inlineStr">
        <is>
          <t>Share premiumUSD ($)</t>
        </is>
      </c>
      <c r="I1" s="2" t="inlineStr">
        <is>
          <t>Accumulated deficitILS (₪)</t>
        </is>
      </c>
      <c r="J1" s="2" t="inlineStr">
        <is>
          <t>Accumulated deficitUSD ($)</t>
        </is>
      </c>
      <c r="K1" s="2" t="inlineStr">
        <is>
          <t>ILS (₪)</t>
        </is>
      </c>
      <c r="L1" s="2" t="inlineStr">
        <is>
          <t>USD ($)</t>
        </is>
      </c>
    </row>
    <row r="2">
      <c r="A2" s="4" t="inlineStr">
        <is>
          <t>Balance at Dec. 31, 2017</t>
        </is>
      </c>
      <c r="C2" s="4" t="inlineStr">
        <is>
          <t xml:space="preserve"> </t>
        </is>
      </c>
      <c r="D2" s="4" t="inlineStr">
        <is>
          <t>[1]</t>
        </is>
      </c>
      <c r="G2" s="6" t="n">
        <v>179669</v>
      </c>
      <c r="I2" s="6" t="n">
        <v>-123417</v>
      </c>
      <c r="K2" s="6" t="n">
        <v>56252</v>
      </c>
    </row>
    <row r="3">
      <c r="A3" s="4" t="inlineStr">
        <is>
          <t>Total comprehensive loss</t>
        </is>
      </c>
      <c r="C3" s="4" t="inlineStr">
        <is>
          <t xml:space="preserve"> </t>
        </is>
      </c>
      <c r="G3" s="4" t="inlineStr">
        <is>
          <t xml:space="preserve"> </t>
        </is>
      </c>
      <c r="I3" s="5" t="n">
        <v>-87727</v>
      </c>
      <c r="K3" s="5" t="n">
        <v>-87727</v>
      </c>
    </row>
    <row r="4">
      <c r="A4" s="4" t="inlineStr">
        <is>
          <t>Share-based compensation</t>
        </is>
      </c>
      <c r="C4" s="4" t="inlineStr">
        <is>
          <t xml:space="preserve"> </t>
        </is>
      </c>
      <c r="G4" s="5" t="n">
        <v>260</v>
      </c>
      <c r="I4" s="4" t="inlineStr">
        <is>
          <t xml:space="preserve"> </t>
        </is>
      </c>
      <c r="K4" s="5" t="n">
        <v>260</v>
      </c>
    </row>
    <row r="5">
      <c r="A5" s="4" t="inlineStr">
        <is>
          <t>Balance at Dec. 31, 2018</t>
        </is>
      </c>
      <c r="B5" s="4" t="inlineStr">
        <is>
          <t>[1]</t>
        </is>
      </c>
      <c r="C5" s="4" t="inlineStr">
        <is>
          <t xml:space="preserve"> </t>
        </is>
      </c>
      <c r="G5" s="5" t="n">
        <v>179929</v>
      </c>
      <c r="I5" s="5" t="n">
        <v>-211144</v>
      </c>
      <c r="K5" s="5" t="n">
        <v>-31215</v>
      </c>
    </row>
    <row r="6">
      <c r="A6" s="4" t="inlineStr">
        <is>
          <t>Total comprehensive loss</t>
        </is>
      </c>
      <c r="C6" s="4" t="inlineStr">
        <is>
          <t xml:space="preserve"> </t>
        </is>
      </c>
      <c r="G6" s="4" t="inlineStr">
        <is>
          <t xml:space="preserve"> </t>
        </is>
      </c>
      <c r="I6" s="5" t="n">
        <v>-109194</v>
      </c>
      <c r="K6" s="5" t="n">
        <v>-109194</v>
      </c>
    </row>
    <row r="7">
      <c r="A7" s="4" t="inlineStr">
        <is>
          <t>Issuance of Ordinary shares, net of issuance costs</t>
        </is>
      </c>
      <c r="C7" s="4" t="inlineStr">
        <is>
          <t xml:space="preserve"> </t>
        </is>
      </c>
      <c r="G7" s="5" t="n">
        <v>70270</v>
      </c>
      <c r="I7" s="4" t="inlineStr">
        <is>
          <t xml:space="preserve"> </t>
        </is>
      </c>
      <c r="K7" s="5" t="n">
        <v>70270</v>
      </c>
    </row>
    <row r="8">
      <c r="A8" s="4" t="inlineStr">
        <is>
          <t>Exercise of options</t>
        </is>
      </c>
      <c r="G8" s="5" t="n">
        <v>1402</v>
      </c>
      <c r="I8" s="4" t="inlineStr">
        <is>
          <t xml:space="preserve"> </t>
        </is>
      </c>
      <c r="K8" s="5" t="n">
        <v>1402</v>
      </c>
    </row>
    <row r="9">
      <c r="A9" s="4" t="inlineStr">
        <is>
          <t>Share-based compensation</t>
        </is>
      </c>
      <c r="C9" s="4" t="inlineStr">
        <is>
          <t xml:space="preserve"> </t>
        </is>
      </c>
      <c r="G9" s="5" t="n">
        <v>3684</v>
      </c>
      <c r="I9" s="4" t="inlineStr">
        <is>
          <t xml:space="preserve"> </t>
        </is>
      </c>
      <c r="K9" s="5" t="n">
        <v>3684</v>
      </c>
    </row>
    <row r="10">
      <c r="A10" s="4" t="inlineStr">
        <is>
          <t>Balance at Dec. 31, 2019</t>
        </is>
      </c>
      <c r="C10" s="4" t="inlineStr">
        <is>
          <t xml:space="preserve"> </t>
        </is>
      </c>
      <c r="D10" s="4" t="inlineStr">
        <is>
          <t>[1]</t>
        </is>
      </c>
      <c r="G10" s="5" t="n">
        <v>255285</v>
      </c>
      <c r="I10" s="5" t="n">
        <v>-320338</v>
      </c>
      <c r="K10" s="5" t="n">
        <v>-65053</v>
      </c>
    </row>
    <row r="11">
      <c r="A11" s="4" t="inlineStr">
        <is>
          <t>Total comprehensive loss</t>
        </is>
      </c>
      <c r="C11" s="4" t="inlineStr">
        <is>
          <t xml:space="preserve"> </t>
        </is>
      </c>
      <c r="G11" s="4" t="inlineStr">
        <is>
          <t xml:space="preserve"> </t>
        </is>
      </c>
      <c r="I11" s="5" t="n">
        <v>-4455</v>
      </c>
      <c r="K11" s="5" t="n">
        <v>-4455</v>
      </c>
      <c r="L11" s="7" t="n">
        <v>-1386</v>
      </c>
    </row>
    <row r="12">
      <c r="A12" s="4" t="inlineStr">
        <is>
          <t>Exercise of warrants</t>
        </is>
      </c>
      <c r="C12" s="4" t="inlineStr">
        <is>
          <t xml:space="preserve"> </t>
        </is>
      </c>
      <c r="G12" s="5" t="n">
        <v>45274</v>
      </c>
      <c r="I12" s="4" t="inlineStr">
        <is>
          <t xml:space="preserve"> </t>
        </is>
      </c>
      <c r="K12" s="5" t="n">
        <v>45274</v>
      </c>
    </row>
    <row r="13">
      <c r="A13" s="4" t="inlineStr">
        <is>
          <t>Exercise of options</t>
        </is>
      </c>
      <c r="C13" s="4" t="inlineStr">
        <is>
          <t xml:space="preserve"> </t>
        </is>
      </c>
      <c r="G13" s="5" t="n">
        <v>166</v>
      </c>
      <c r="I13" s="4" t="inlineStr">
        <is>
          <t xml:space="preserve"> </t>
        </is>
      </c>
      <c r="K13" s="5" t="n">
        <v>166</v>
      </c>
    </row>
    <row r="14">
      <c r="A14" s="4" t="inlineStr">
        <is>
          <t>Share-based compensation</t>
        </is>
      </c>
      <c r="C14" s="4" t="inlineStr">
        <is>
          <t xml:space="preserve"> </t>
        </is>
      </c>
      <c r="G14" s="5" t="n">
        <v>9472</v>
      </c>
      <c r="I14" s="4" t="inlineStr">
        <is>
          <t xml:space="preserve"> </t>
        </is>
      </c>
      <c r="K14" s="5" t="n">
        <v>9472</v>
      </c>
      <c r="L14" s="5" t="n">
        <v>2946</v>
      </c>
    </row>
    <row r="15">
      <c r="A15" s="4" t="inlineStr">
        <is>
          <t>Balance at Dec. 31, 2020</t>
        </is>
      </c>
      <c r="C15" s="4" t="inlineStr">
        <is>
          <t xml:space="preserve"> </t>
        </is>
      </c>
      <c r="D15" s="4" t="inlineStr">
        <is>
          <t>[1]</t>
        </is>
      </c>
      <c r="G15" s="6" t="n">
        <v>310197</v>
      </c>
      <c r="I15" s="6" t="n">
        <v>-324793</v>
      </c>
      <c r="K15" s="6" t="n">
        <v>-14596</v>
      </c>
      <c r="L15" s="5" t="n">
        <v>-4540</v>
      </c>
    </row>
    <row r="16">
      <c r="A16" s="4" t="inlineStr">
        <is>
          <t>Balance (in Dollars) at Dec. 31, 2020 | $</t>
        </is>
      </c>
      <c r="E16" s="4" t="inlineStr">
        <is>
          <t xml:space="preserve"> </t>
        </is>
      </c>
      <c r="H16" s="7" t="n">
        <v>96484</v>
      </c>
      <c r="J16" s="7" t="n">
        <v>-101024</v>
      </c>
      <c r="L16" s="7" t="n">
        <v>-4540</v>
      </c>
    </row>
    <row r="17"/>
    <row r="18">
      <c r="A18" s="4" t="inlineStr">
        <is>
          <t>[1]</t>
        </is>
      </c>
      <c r="B18" s="4" t="inlineStr">
        <is>
          <t>Represents less than NIS\USD 1.</t>
        </is>
      </c>
    </row>
  </sheetData>
  <mergeCells count="19">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K17"/>
    <mergeCell ref="B18:K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Details) - Schedule of financial and lease liabilities - Lease liabilities [member] ₪ in Thousands</t>
        </is>
      </c>
      <c r="B1" s="2" t="inlineStr">
        <is>
          <t>12 Months Ended</t>
        </is>
      </c>
    </row>
    <row r="2">
      <c r="B2" s="2" t="inlineStr">
        <is>
          <t>Dec. 31, 2020USD ($)</t>
        </is>
      </c>
      <c r="C2" s="2" t="inlineStr">
        <is>
          <t>Dec. 31, 2020ILS (₪)</t>
        </is>
      </c>
      <c r="D2" s="2" t="inlineStr">
        <is>
          <t>Dec. 31, 2019ILS (₪)</t>
        </is>
      </c>
    </row>
    <row r="3">
      <c r="A3" s="3" t="inlineStr">
        <is>
          <t>Financial Instruments (Details) - Schedule of financial and lease liabilities [Line Items]</t>
        </is>
      </c>
    </row>
    <row r="4">
      <c r="A4" s="4" t="inlineStr">
        <is>
          <t>Effective interest rate, Lease liabilities</t>
        </is>
      </c>
      <c r="B4" s="4" t="inlineStr">
        <is>
          <t>8.00%</t>
        </is>
      </c>
    </row>
    <row r="5">
      <c r="A5" s="4" t="inlineStr">
        <is>
          <t>Maturity date, Lease liabilities</t>
        </is>
      </c>
      <c r="B5" s="4" t="inlineStr">
        <is>
          <t>2021</t>
        </is>
      </c>
    </row>
    <row r="6">
      <c r="A6" s="4" t="inlineStr">
        <is>
          <t>Lease liabilities</t>
        </is>
      </c>
      <c r="C6" s="6" t="n">
        <v>654</v>
      </c>
      <c r="D6" s="6" t="n">
        <v>694</v>
      </c>
    </row>
    <row r="7">
      <c r="A7" s="4" t="inlineStr">
        <is>
          <t>Effective interest rate, Loan from others</t>
        </is>
      </c>
      <c r="B7" s="4" t="inlineStr">
        <is>
          <t>17.30%</t>
        </is>
      </c>
    </row>
    <row r="8">
      <c r="A8" s="4" t="inlineStr">
        <is>
          <t>Loan from others</t>
        </is>
      </c>
      <c r="C8" s="5" t="n">
        <v>60421</v>
      </c>
    </row>
    <row r="9">
      <c r="A9" s="4" t="inlineStr">
        <is>
          <t>Total current liabilities</t>
        </is>
      </c>
      <c r="C9" s="5" t="n">
        <v>61075</v>
      </c>
      <c r="D9" s="5" t="n">
        <v>694</v>
      </c>
    </row>
    <row r="10">
      <c r="A10" s="4" t="inlineStr">
        <is>
          <t>Effective interest rate, Lease liabilities</t>
        </is>
      </c>
      <c r="B10" s="4" t="inlineStr">
        <is>
          <t>8.00%</t>
        </is>
      </c>
    </row>
    <row r="11">
      <c r="A11" s="4" t="inlineStr">
        <is>
          <t>Maturity date, Lease liabilities</t>
        </is>
      </c>
      <c r="B11" s="4" t="inlineStr">
        <is>
          <t>2028</t>
        </is>
      </c>
    </row>
    <row r="12">
      <c r="A12" s="4" t="inlineStr">
        <is>
          <t>Lease liabilities</t>
        </is>
      </c>
      <c r="C12" s="5" t="n">
        <v>6088</v>
      </c>
      <c r="D12" s="5" t="n">
        <v>6809</v>
      </c>
    </row>
    <row r="13">
      <c r="A13" s="4" t="inlineStr">
        <is>
          <t>Effective interest rate, Liability in respect of government grants</t>
        </is>
      </c>
      <c r="B13" s="4" t="inlineStr">
        <is>
          <t>17.30%</t>
        </is>
      </c>
    </row>
    <row r="14">
      <c r="A14" s="4" t="inlineStr">
        <is>
          <t>Liability in respect of government grants</t>
        </is>
      </c>
      <c r="D14" s="5" t="n">
        <v>14812</v>
      </c>
    </row>
    <row r="15">
      <c r="A15" s="4" t="inlineStr">
        <is>
          <t>Effective interest rate, Loan from others</t>
        </is>
      </c>
      <c r="B15" s="4" t="inlineStr">
        <is>
          <t>17.30%</t>
        </is>
      </c>
    </row>
    <row r="16">
      <c r="A16" s="4" t="inlineStr">
        <is>
          <t>Loan from others</t>
        </is>
      </c>
      <c r="D16" s="5" t="n">
        <v>123780</v>
      </c>
    </row>
    <row r="17">
      <c r="A17" s="4" t="inlineStr">
        <is>
          <t>Total non-current liabilities</t>
        </is>
      </c>
      <c r="C17" s="5" t="n">
        <v>6088</v>
      </c>
      <c r="D17" s="5" t="n">
        <v>145401</v>
      </c>
    </row>
    <row r="18">
      <c r="A18" s="4" t="inlineStr">
        <is>
          <t>Total financial and lease liabilities</t>
        </is>
      </c>
      <c r="C18" s="6" t="n">
        <v>67163</v>
      </c>
      <c r="D18" s="6" t="n">
        <v>146095</v>
      </c>
    </row>
    <row r="19">
      <c r="A19" s="4" t="inlineStr">
        <is>
          <t>Bottom of range [member]</t>
        </is>
      </c>
    </row>
    <row r="20">
      <c r="A20" s="3" t="inlineStr">
        <is>
          <t>Financial Instruments (Details) - Schedule of financial and lease liabilities [Line Items]</t>
        </is>
      </c>
    </row>
    <row r="21">
      <c r="A21" s="4" t="inlineStr">
        <is>
          <t>Maturity date, Loan from others</t>
        </is>
      </c>
      <c r="B21" s="4" t="inlineStr">
        <is>
          <t>2023</t>
        </is>
      </c>
    </row>
    <row r="22">
      <c r="A22" s="4" t="inlineStr">
        <is>
          <t>Maturity date, Loan from others (in Dollars) | $</t>
        </is>
      </c>
      <c r="B22" s="7" t="n">
        <v>2023</v>
      </c>
    </row>
    <row r="23">
      <c r="A23" s="4" t="inlineStr">
        <is>
          <t>Top of range [member]</t>
        </is>
      </c>
    </row>
    <row r="24">
      <c r="A24" s="3" t="inlineStr">
        <is>
          <t>Financial Instruments (Details) - Schedule of financial and lease liabilities [Line Items]</t>
        </is>
      </c>
    </row>
    <row r="25">
      <c r="A25" s="4" t="inlineStr">
        <is>
          <t>Maturity date, Loan from others</t>
        </is>
      </c>
      <c r="B25" s="4" t="inlineStr">
        <is>
          <t>2024</t>
        </is>
      </c>
    </row>
    <row r="26">
      <c r="A26" s="4" t="inlineStr">
        <is>
          <t>Maturity date, Loan from others (in Dollars) | $</t>
        </is>
      </c>
      <c r="B26" s="7" t="n">
        <v>20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liabilities - ILS (₪) ₪ in Thousands</t>
        </is>
      </c>
      <c r="B1" s="2" t="inlineStr">
        <is>
          <t>Dec. 31, 2020</t>
        </is>
      </c>
      <c r="C1" s="2" t="inlineStr">
        <is>
          <t>Dec. 31, 2019</t>
        </is>
      </c>
    </row>
    <row r="2">
      <c r="A2" s="3" t="inlineStr">
        <is>
          <t>Schedule of financial liabilities [Abstract]</t>
        </is>
      </c>
    </row>
    <row r="3">
      <c r="A3" s="4" t="inlineStr">
        <is>
          <t>Loan from others, Carrying amount</t>
        </is>
      </c>
      <c r="B3" s="6" t="n">
        <v>94658</v>
      </c>
      <c r="C3" s="6" t="n">
        <v>93077</v>
      </c>
    </row>
    <row r="4">
      <c r="A4" s="4" t="inlineStr">
        <is>
          <t>Loan from others, Fair value</t>
        </is>
      </c>
      <c r="B4" s="5" t="n">
        <v>60421</v>
      </c>
      <c r="C4" s="5" t="n">
        <v>123780</v>
      </c>
    </row>
    <row r="5">
      <c r="A5" s="4" t="inlineStr">
        <is>
          <t>Total, Carrying amount</t>
        </is>
      </c>
      <c r="B5" s="5" t="n">
        <v>94658</v>
      </c>
      <c r="C5" s="5" t="n">
        <v>93077</v>
      </c>
    </row>
    <row r="6">
      <c r="A6" s="4" t="inlineStr">
        <is>
          <t>Total, Fair value</t>
        </is>
      </c>
      <c r="B6" s="6" t="n">
        <v>60421</v>
      </c>
      <c r="C6" s="6" t="n">
        <v>1237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Details) - Schedule of financial assets and liabilities - Financial liabilities at amortised cost, class [member] ₪ in Thousands, $ in Thousands</t>
        </is>
      </c>
      <c r="B1" s="2" t="inlineStr">
        <is>
          <t>Dec. 31, 2020ILS (₪)</t>
        </is>
      </c>
      <c r="C1" s="2" t="inlineStr">
        <is>
          <t>Dec. 31, 2020USD ($)</t>
        </is>
      </c>
      <c r="D1" s="2" t="inlineStr">
        <is>
          <t>Dec. 31, 2019ILS (₪)</t>
        </is>
      </c>
    </row>
    <row r="2">
      <c r="A2" s="3" t="inlineStr">
        <is>
          <t>Financial liabilities at amortized costs:</t>
        </is>
      </c>
    </row>
    <row r="3">
      <c r="A3" s="4" t="inlineStr">
        <is>
          <t>Trade payables</t>
        </is>
      </c>
      <c r="B3" s="6" t="n">
        <v>1868</v>
      </c>
      <c r="C3" s="7" t="n">
        <v>581</v>
      </c>
      <c r="D3" s="6" t="n">
        <v>17062</v>
      </c>
    </row>
    <row r="4">
      <c r="A4" s="4" t="inlineStr">
        <is>
          <t>Other payables</t>
        </is>
      </c>
      <c r="B4" s="5" t="n">
        <v>2381</v>
      </c>
      <c r="C4" s="5" t="n">
        <v>741</v>
      </c>
      <c r="D4" s="5" t="n">
        <v>1203</v>
      </c>
    </row>
    <row r="5">
      <c r="A5" s="4" t="inlineStr">
        <is>
          <t>Liability in respect of Government grants</t>
        </is>
      </c>
      <c r="D5" s="5" t="n">
        <v>14812</v>
      </c>
    </row>
    <row r="6">
      <c r="A6" s="4" t="inlineStr">
        <is>
          <t>Lease Liabilities</t>
        </is>
      </c>
      <c r="B6" s="5" t="n">
        <v>6742</v>
      </c>
      <c r="C6" s="5" t="n">
        <v>2097</v>
      </c>
      <c r="D6" s="5" t="n">
        <v>7503</v>
      </c>
    </row>
    <row r="7">
      <c r="A7" s="4" t="inlineStr">
        <is>
          <t>Loan from others</t>
        </is>
      </c>
      <c r="B7" s="5" t="n">
        <v>60421</v>
      </c>
      <c r="C7" s="5" t="n">
        <v>18793</v>
      </c>
      <c r="D7" s="5" t="n">
        <v>123780</v>
      </c>
    </row>
    <row r="8">
      <c r="A8" s="4" t="inlineStr">
        <is>
          <t>Financial liabilities at amortized costs</t>
        </is>
      </c>
      <c r="B8" s="5" t="n">
        <v>71412</v>
      </c>
      <c r="C8" s="5" t="n">
        <v>22212</v>
      </c>
      <c r="D8" s="5" t="n">
        <v>164360</v>
      </c>
    </row>
    <row r="9">
      <c r="A9" s="3" t="inlineStr">
        <is>
          <t>Financial liabilities at fair value through profit and loss:</t>
        </is>
      </c>
    </row>
    <row r="10">
      <c r="A10" s="4" t="inlineStr">
        <is>
          <t>Warrants measured at fair value</t>
        </is>
      </c>
      <c r="D10" s="5" t="n">
        <v>16354</v>
      </c>
    </row>
    <row r="11">
      <c r="A11" s="4" t="inlineStr">
        <is>
          <t>Total Financial liabilities</t>
        </is>
      </c>
      <c r="B11" s="5" t="n">
        <v>71412</v>
      </c>
      <c r="C11" s="5" t="n">
        <v>22212</v>
      </c>
      <c r="D11" s="5" t="n">
        <v>180714</v>
      </c>
    </row>
    <row r="12">
      <c r="A12" s="4" t="inlineStr">
        <is>
          <t>Total current</t>
        </is>
      </c>
      <c r="B12" s="5" t="n">
        <v>64189</v>
      </c>
      <c r="C12" s="5" t="n">
        <v>19965</v>
      </c>
      <c r="D12" s="5" t="n">
        <v>18959</v>
      </c>
    </row>
    <row r="13">
      <c r="A13" s="4" t="inlineStr">
        <is>
          <t>Total non-current</t>
        </is>
      </c>
      <c r="B13" s="6" t="n">
        <v>7223</v>
      </c>
      <c r="C13" s="7" t="n">
        <v>2247</v>
      </c>
      <c r="D13" s="6" t="n">
        <v>1617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maturity profile of financial liabilities based on contractual undiscounted payments - ILS (₪) ₪ in Thousands</t>
        </is>
      </c>
      <c r="B1" s="2" t="inlineStr">
        <is>
          <t>Dec. 31, 2020</t>
        </is>
      </c>
      <c r="C1" s="2" t="inlineStr">
        <is>
          <t>Dec. 31, 2019</t>
        </is>
      </c>
    </row>
    <row r="2">
      <c r="A2" s="3" t="inlineStr">
        <is>
          <t>Financial Instruments (Details) - Schedule of maturity profile of financial liabilities based on contractual undiscounted payments [Line Items]</t>
        </is>
      </c>
    </row>
    <row r="3">
      <c r="A3" s="4" t="inlineStr">
        <is>
          <t>Trade payables</t>
        </is>
      </c>
      <c r="B3" s="6" t="n">
        <v>1869</v>
      </c>
      <c r="C3" s="6" t="n">
        <v>17062</v>
      </c>
    </row>
    <row r="4">
      <c r="A4" s="4" t="inlineStr">
        <is>
          <t>Other payables</t>
        </is>
      </c>
      <c r="B4" s="5" t="n">
        <v>2381</v>
      </c>
      <c r="C4" s="5" t="n">
        <v>1203</v>
      </c>
    </row>
    <row r="5">
      <c r="A5" s="4" t="inlineStr">
        <is>
          <t>Lease liabilities</t>
        </is>
      </c>
      <c r="B5" s="5" t="n">
        <v>8714</v>
      </c>
      <c r="C5" s="5" t="n">
        <v>9977</v>
      </c>
    </row>
    <row r="6">
      <c r="A6" s="4" t="inlineStr">
        <is>
          <t>Loans from others</t>
        </is>
      </c>
      <c r="B6" s="5" t="n">
        <v>94658</v>
      </c>
      <c r="C6" s="5" t="n">
        <v>342791</v>
      </c>
    </row>
    <row r="7">
      <c r="A7" s="4" t="inlineStr">
        <is>
          <t>Liability in respect of Government grants</t>
        </is>
      </c>
      <c r="C7" s="5" t="n">
        <v>23739</v>
      </c>
    </row>
    <row r="8">
      <c r="A8" s="4" t="inlineStr">
        <is>
          <t>Total</t>
        </is>
      </c>
      <c r="B8" s="5" t="n">
        <v>107622</v>
      </c>
      <c r="C8" s="5" t="n">
        <v>394772</v>
      </c>
    </row>
    <row r="9">
      <c r="A9" s="4" t="inlineStr">
        <is>
          <t>Less than one year [Member]</t>
        </is>
      </c>
    </row>
    <row r="10">
      <c r="A10" s="3" t="inlineStr">
        <is>
          <t>Financial Instruments (Details) - Schedule of maturity profile of financial liabilities based on contractual undiscounted payments [Line Items]</t>
        </is>
      </c>
    </row>
    <row r="11">
      <c r="A11" s="4" t="inlineStr">
        <is>
          <t>Trade payables</t>
        </is>
      </c>
      <c r="B11" s="5" t="n">
        <v>1869</v>
      </c>
      <c r="C11" s="5" t="n">
        <v>17062</v>
      </c>
    </row>
    <row r="12">
      <c r="A12" s="4" t="inlineStr">
        <is>
          <t>Other payables</t>
        </is>
      </c>
      <c r="B12" s="5" t="n">
        <v>1246</v>
      </c>
      <c r="C12" s="5" t="n">
        <v>1203</v>
      </c>
    </row>
    <row r="13">
      <c r="A13" s="4" t="inlineStr">
        <is>
          <t>Lease liabilities</t>
        </is>
      </c>
      <c r="B13" s="5" t="n">
        <v>1128</v>
      </c>
      <c r="C13" s="5" t="n">
        <v>1238</v>
      </c>
    </row>
    <row r="14">
      <c r="A14" s="4" t="inlineStr">
        <is>
          <t>Loans from others</t>
        </is>
      </c>
      <c r="B14" s="4" t="inlineStr">
        <is>
          <t xml:space="preserve"> </t>
        </is>
      </c>
      <c r="C14" s="4" t="inlineStr">
        <is>
          <t xml:space="preserve"> </t>
        </is>
      </c>
    </row>
    <row r="15">
      <c r="A15" s="4" t="inlineStr">
        <is>
          <t>Liability in respect of Government grants</t>
        </is>
      </c>
      <c r="C15" s="4" t="inlineStr">
        <is>
          <t xml:space="preserve"> </t>
        </is>
      </c>
    </row>
    <row r="16">
      <c r="A16" s="4" t="inlineStr">
        <is>
          <t>Total</t>
        </is>
      </c>
      <c r="B16" s="5" t="n">
        <v>4243</v>
      </c>
      <c r="C16" s="5" t="n">
        <v>19503</v>
      </c>
    </row>
    <row r="17">
      <c r="A17" s="4" t="inlineStr">
        <is>
          <t>1 to 2 years [Member]</t>
        </is>
      </c>
    </row>
    <row r="18">
      <c r="A18" s="3" t="inlineStr">
        <is>
          <t>Financial Instruments (Details) - Schedule of maturity profile of financial liabilities based on contractual undiscounted payments [Line Items]</t>
        </is>
      </c>
    </row>
    <row r="19">
      <c r="A19" s="4" t="inlineStr">
        <is>
          <t>Trade payables</t>
        </is>
      </c>
      <c r="B19" s="4" t="inlineStr">
        <is>
          <t xml:space="preserve"> </t>
        </is>
      </c>
      <c r="C19" s="4" t="inlineStr">
        <is>
          <t xml:space="preserve"> </t>
        </is>
      </c>
    </row>
    <row r="20">
      <c r="A20" s="4" t="inlineStr">
        <is>
          <t>Other payables</t>
        </is>
      </c>
      <c r="B20" s="5" t="n">
        <v>1135</v>
      </c>
      <c r="C20" s="4" t="inlineStr">
        <is>
          <t xml:space="preserve"> </t>
        </is>
      </c>
    </row>
    <row r="21">
      <c r="A21" s="4" t="inlineStr">
        <is>
          <t>Lease liabilities</t>
        </is>
      </c>
      <c r="B21" s="5" t="n">
        <v>1128</v>
      </c>
      <c r="C21" s="5" t="n">
        <v>1153</v>
      </c>
    </row>
    <row r="22">
      <c r="A22" s="4" t="inlineStr">
        <is>
          <t>Loans from others</t>
        </is>
      </c>
      <c r="B22" s="5" t="n">
        <v>78883</v>
      </c>
      <c r="C22" s="5" t="n">
        <v>4180</v>
      </c>
    </row>
    <row r="23">
      <c r="A23" s="4" t="inlineStr">
        <is>
          <t>Liability in respect of Government grants</t>
        </is>
      </c>
      <c r="C23" s="5" t="n">
        <v>4189</v>
      </c>
    </row>
    <row r="24">
      <c r="A24" s="4" t="inlineStr">
        <is>
          <t>Total</t>
        </is>
      </c>
      <c r="B24" s="5" t="n">
        <v>81146</v>
      </c>
      <c r="C24" s="5" t="n">
        <v>9522</v>
      </c>
    </row>
    <row r="25">
      <c r="A25" s="4" t="inlineStr">
        <is>
          <t>2 to 3 years [Member]</t>
        </is>
      </c>
    </row>
    <row r="26">
      <c r="A26" s="3" t="inlineStr">
        <is>
          <t>Financial Instruments (Details) - Schedule of maturity profile of financial liabilities based on contractual undiscounted payments [Line Items]</t>
        </is>
      </c>
    </row>
    <row r="27">
      <c r="A27" s="4" t="inlineStr">
        <is>
          <t>Trade payables</t>
        </is>
      </c>
      <c r="B27" s="4" t="inlineStr">
        <is>
          <t xml:space="preserve"> </t>
        </is>
      </c>
      <c r="C27" s="4" t="inlineStr">
        <is>
          <t xml:space="preserve"> </t>
        </is>
      </c>
    </row>
    <row r="28">
      <c r="A28" s="4" t="inlineStr">
        <is>
          <t>Other payables</t>
        </is>
      </c>
      <c r="C28" s="4" t="inlineStr">
        <is>
          <t xml:space="preserve"> </t>
        </is>
      </c>
    </row>
    <row r="29">
      <c r="A29" s="4" t="inlineStr">
        <is>
          <t>Lease liabilities</t>
        </is>
      </c>
      <c r="B29" s="5" t="n">
        <v>1174</v>
      </c>
      <c r="C29" s="5" t="n">
        <v>1128</v>
      </c>
    </row>
    <row r="30">
      <c r="A30" s="4" t="inlineStr">
        <is>
          <t>Loans from others</t>
        </is>
      </c>
      <c r="B30" s="5" t="n">
        <v>15775</v>
      </c>
      <c r="C30" s="5" t="n">
        <v>8361</v>
      </c>
    </row>
    <row r="31">
      <c r="A31" s="4" t="inlineStr">
        <is>
          <t>Liability in respect of Government grants</t>
        </is>
      </c>
      <c r="C31" s="5" t="n">
        <v>8377</v>
      </c>
    </row>
    <row r="32">
      <c r="A32" s="4" t="inlineStr">
        <is>
          <t>Total</t>
        </is>
      </c>
      <c r="B32" s="5" t="n">
        <v>16949</v>
      </c>
      <c r="C32" s="5" t="n">
        <v>17866</v>
      </c>
    </row>
    <row r="33">
      <c r="A33" s="4" t="inlineStr">
        <is>
          <t>3 to 4 years [Member]</t>
        </is>
      </c>
    </row>
    <row r="34">
      <c r="A34" s="3" t="inlineStr">
        <is>
          <t>Financial Instruments (Details) - Schedule of maturity profile of financial liabilities based on contractual undiscounted payments [Line Items]</t>
        </is>
      </c>
    </row>
    <row r="35">
      <c r="A35" s="4" t="inlineStr">
        <is>
          <t>Trade payables</t>
        </is>
      </c>
      <c r="B35" s="4" t="inlineStr">
        <is>
          <t xml:space="preserve"> </t>
        </is>
      </c>
      <c r="C35" s="4" t="inlineStr">
        <is>
          <t xml:space="preserve"> </t>
        </is>
      </c>
    </row>
    <row r="36">
      <c r="A36" s="4" t="inlineStr">
        <is>
          <t>Other payables</t>
        </is>
      </c>
      <c r="C36" s="4" t="inlineStr">
        <is>
          <t xml:space="preserve"> </t>
        </is>
      </c>
    </row>
    <row r="37">
      <c r="A37" s="4" t="inlineStr">
        <is>
          <t>Lease liabilities</t>
        </is>
      </c>
      <c r="B37" s="5" t="n">
        <v>1174</v>
      </c>
      <c r="C37" s="5" t="n">
        <v>1128</v>
      </c>
    </row>
    <row r="38">
      <c r="A38" s="4" t="inlineStr">
        <is>
          <t>Loans from others</t>
        </is>
      </c>
      <c r="B38" s="4" t="inlineStr">
        <is>
          <t xml:space="preserve"> </t>
        </is>
      </c>
      <c r="C38" s="5" t="n">
        <v>89956</v>
      </c>
    </row>
    <row r="39">
      <c r="A39" s="4" t="inlineStr">
        <is>
          <t>Liability in respect of Government grants</t>
        </is>
      </c>
      <c r="C39" s="5" t="n">
        <v>11173</v>
      </c>
    </row>
    <row r="40">
      <c r="A40" s="4" t="inlineStr">
        <is>
          <t>Total</t>
        </is>
      </c>
      <c r="B40" s="5" t="n">
        <v>1174</v>
      </c>
      <c r="C40" s="5" t="n">
        <v>102257</v>
      </c>
    </row>
    <row r="41">
      <c r="A41" s="4" t="inlineStr">
        <is>
          <t>4 to 5 years [Member]</t>
        </is>
      </c>
    </row>
    <row r="42">
      <c r="A42" s="3" t="inlineStr">
        <is>
          <t>Financial Instruments (Details) - Schedule of maturity profile of financial liabilities based on contractual undiscounted payments [Line Items]</t>
        </is>
      </c>
    </row>
    <row r="43">
      <c r="A43" s="4" t="inlineStr">
        <is>
          <t>Trade payables</t>
        </is>
      </c>
      <c r="B43" s="4" t="inlineStr">
        <is>
          <t xml:space="preserve"> </t>
        </is>
      </c>
      <c r="C43" s="4" t="inlineStr">
        <is>
          <t xml:space="preserve"> </t>
        </is>
      </c>
    </row>
    <row r="44">
      <c r="A44" s="4" t="inlineStr">
        <is>
          <t>Other payables</t>
        </is>
      </c>
      <c r="C44" s="4" t="inlineStr">
        <is>
          <t xml:space="preserve"> </t>
        </is>
      </c>
    </row>
    <row r="45">
      <c r="A45" s="4" t="inlineStr">
        <is>
          <t>Lease liabilities</t>
        </is>
      </c>
      <c r="B45" s="5" t="n">
        <v>1174</v>
      </c>
      <c r="C45" s="5" t="n">
        <v>1174</v>
      </c>
    </row>
    <row r="46">
      <c r="A46" s="4" t="inlineStr">
        <is>
          <t>Loans from others</t>
        </is>
      </c>
      <c r="B46" s="4" t="inlineStr">
        <is>
          <t xml:space="preserve"> </t>
        </is>
      </c>
      <c r="C46" s="5" t="n">
        <v>32204</v>
      </c>
    </row>
    <row r="47">
      <c r="A47" s="4" t="inlineStr">
        <is>
          <t>Liability in respect of Government grants</t>
        </is>
      </c>
      <c r="C47" s="4" t="inlineStr">
        <is>
          <t xml:space="preserve"> </t>
        </is>
      </c>
    </row>
    <row r="48">
      <c r="A48" s="4" t="inlineStr">
        <is>
          <t>Total</t>
        </is>
      </c>
      <c r="B48" s="5" t="n">
        <v>1174</v>
      </c>
      <c r="C48" s="5" t="n">
        <v>33378</v>
      </c>
    </row>
    <row r="49">
      <c r="A49" s="4" t="inlineStr">
        <is>
          <t>&gt; 5 years [Member]</t>
        </is>
      </c>
    </row>
    <row r="50">
      <c r="A50" s="3" t="inlineStr">
        <is>
          <t>Financial Instruments (Details) - Schedule of maturity profile of financial liabilities based on contractual undiscounted payments [Line Items]</t>
        </is>
      </c>
    </row>
    <row r="51">
      <c r="A51" s="4" t="inlineStr">
        <is>
          <t>Trade payables</t>
        </is>
      </c>
      <c r="B51" s="4" t="inlineStr">
        <is>
          <t xml:space="preserve"> </t>
        </is>
      </c>
      <c r="C51" s="4" t="inlineStr">
        <is>
          <t xml:space="preserve"> </t>
        </is>
      </c>
    </row>
    <row r="52">
      <c r="A52" s="4" t="inlineStr">
        <is>
          <t>Other payables</t>
        </is>
      </c>
      <c r="C52" s="4" t="inlineStr">
        <is>
          <t xml:space="preserve"> </t>
        </is>
      </c>
    </row>
    <row r="53">
      <c r="A53" s="4" t="inlineStr">
        <is>
          <t>Lease liabilities</t>
        </is>
      </c>
      <c r="B53" s="5" t="n">
        <v>2936</v>
      </c>
      <c r="C53" s="5" t="n">
        <v>4156</v>
      </c>
    </row>
    <row r="54">
      <c r="A54" s="4" t="inlineStr">
        <is>
          <t>Loans from others</t>
        </is>
      </c>
      <c r="B54" s="4" t="inlineStr">
        <is>
          <t xml:space="preserve"> </t>
        </is>
      </c>
      <c r="C54" s="5" t="n">
        <v>208090</v>
      </c>
    </row>
    <row r="55">
      <c r="A55" s="4" t="inlineStr">
        <is>
          <t>Liability in respect of Government grants</t>
        </is>
      </c>
      <c r="C55" s="4" t="inlineStr">
        <is>
          <t xml:space="preserve"> </t>
        </is>
      </c>
    </row>
    <row r="56">
      <c r="A56" s="4" t="inlineStr">
        <is>
          <t>Total</t>
        </is>
      </c>
      <c r="B56" s="6" t="n">
        <v>2936</v>
      </c>
      <c r="C56" s="6" t="n">
        <v>2122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changes in liabilities arising from financing activities - ILS (₪) ₪ in Thousands</t>
        </is>
      </c>
      <c r="B1" s="2" t="inlineStr">
        <is>
          <t>12 Months Ended</t>
        </is>
      </c>
    </row>
    <row r="2">
      <c r="B2" s="2" t="inlineStr">
        <is>
          <t>Dec. 31, 2020</t>
        </is>
      </c>
      <c r="C2" s="2" t="inlineStr">
        <is>
          <t>Dec. 31, 2019</t>
        </is>
      </c>
    </row>
    <row r="3">
      <c r="A3" s="3" t="inlineStr">
        <is>
          <t>Financial Instruments (Details) - Schedule of changes in liabilities arising from financing activities [Line Items]</t>
        </is>
      </c>
    </row>
    <row r="4">
      <c r="A4" s="4" t="inlineStr">
        <is>
          <t>Beginning Balance</t>
        </is>
      </c>
      <c r="B4" s="6" t="n">
        <v>131283</v>
      </c>
      <c r="C4" s="6" t="n">
        <v>94360</v>
      </c>
    </row>
    <row r="5">
      <c r="A5" s="4" t="inlineStr">
        <is>
          <t>Adoption of IFRS 16</t>
        </is>
      </c>
      <c r="C5" s="5" t="n">
        <v>8084</v>
      </c>
    </row>
    <row r="6">
      <c r="A6" s="4" t="inlineStr">
        <is>
          <t>Cash flows</t>
        </is>
      </c>
      <c r="B6" s="5" t="n">
        <v>-761</v>
      </c>
      <c r="C6" s="5" t="n">
        <v>14756</v>
      </c>
    </row>
    <row r="7">
      <c r="A7" s="4" t="inlineStr">
        <is>
          <t>Effect of changes in fair value</t>
        </is>
      </c>
      <c r="B7" s="5" t="n">
        <v>-63359</v>
      </c>
      <c r="C7" s="5" t="n">
        <v>14083</v>
      </c>
    </row>
    <row r="8">
      <c r="A8" s="4" t="inlineStr">
        <is>
          <t>Ending Balance</t>
        </is>
      </c>
      <c r="B8" s="5" t="n">
        <v>67163</v>
      </c>
      <c r="C8" s="5" t="n">
        <v>131283</v>
      </c>
    </row>
    <row r="9">
      <c r="A9" s="4" t="inlineStr">
        <is>
          <t>Loans from others [Member]</t>
        </is>
      </c>
    </row>
    <row r="10">
      <c r="A10" s="3" t="inlineStr">
        <is>
          <t>Financial Instruments (Details) - Schedule of changes in liabilities arising from financing activities [Line Items]</t>
        </is>
      </c>
    </row>
    <row r="11">
      <c r="A11" s="4" t="inlineStr">
        <is>
          <t>Beginning Balance</t>
        </is>
      </c>
      <c r="B11" s="5" t="n">
        <v>123780</v>
      </c>
      <c r="C11" s="5" t="n">
        <v>94360</v>
      </c>
    </row>
    <row r="12">
      <c r="A12" s="4" t="inlineStr">
        <is>
          <t>Adoption of IFRS 16</t>
        </is>
      </c>
      <c r="C12" s="4" t="inlineStr">
        <is>
          <t xml:space="preserve"> </t>
        </is>
      </c>
    </row>
    <row r="13">
      <c r="A13" s="4" t="inlineStr">
        <is>
          <t>Cash flows</t>
        </is>
      </c>
      <c r="B13" s="4" t="inlineStr">
        <is>
          <t xml:space="preserve"> </t>
        </is>
      </c>
      <c r="C13" s="5" t="n">
        <v>15337</v>
      </c>
    </row>
    <row r="14">
      <c r="A14" s="4" t="inlineStr">
        <is>
          <t>Effect of changes in fair value</t>
        </is>
      </c>
      <c r="B14" s="5" t="n">
        <v>-63359</v>
      </c>
      <c r="C14" s="5" t="n">
        <v>14083</v>
      </c>
    </row>
    <row r="15">
      <c r="A15" s="4" t="inlineStr">
        <is>
          <t>Ending Balance</t>
        </is>
      </c>
      <c r="B15" s="5" t="n">
        <v>60421</v>
      </c>
      <c r="C15" s="5" t="n">
        <v>123780</v>
      </c>
    </row>
    <row r="16">
      <c r="A16" s="4" t="inlineStr">
        <is>
          <t>Lease liabilities [member]</t>
        </is>
      </c>
    </row>
    <row r="17">
      <c r="A17" s="3" t="inlineStr">
        <is>
          <t>Financial Instruments (Details) - Schedule of changes in liabilities arising from financing activities [Line Items]</t>
        </is>
      </c>
    </row>
    <row r="18">
      <c r="A18" s="4" t="inlineStr">
        <is>
          <t>Beginning Balance</t>
        </is>
      </c>
      <c r="B18" s="5" t="n">
        <v>7503</v>
      </c>
      <c r="C18" s="4" t="inlineStr">
        <is>
          <t xml:space="preserve"> </t>
        </is>
      </c>
    </row>
    <row r="19">
      <c r="A19" s="4" t="inlineStr">
        <is>
          <t>Adoption of IFRS 16</t>
        </is>
      </c>
      <c r="C19" s="5" t="n">
        <v>8084</v>
      </c>
    </row>
    <row r="20">
      <c r="A20" s="4" t="inlineStr">
        <is>
          <t>Cash flows</t>
        </is>
      </c>
      <c r="B20" s="5" t="n">
        <v>-761</v>
      </c>
      <c r="C20" s="5" t="n">
        <v>-581</v>
      </c>
    </row>
    <row r="21">
      <c r="A21" s="4" t="inlineStr">
        <is>
          <t>Effect of changes in fair value</t>
        </is>
      </c>
      <c r="B21" s="4" t="inlineStr">
        <is>
          <t xml:space="preserve"> </t>
        </is>
      </c>
      <c r="C21" s="4" t="inlineStr">
        <is>
          <t xml:space="preserve"> </t>
        </is>
      </c>
    </row>
    <row r="22">
      <c r="A22" s="4" t="inlineStr">
        <is>
          <t>Ending Balance</t>
        </is>
      </c>
      <c r="B22" s="6" t="n">
        <v>6742</v>
      </c>
      <c r="C22" s="6" t="n">
        <v>75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Liabilities (Details) - Schedule of defined contribution plans ₪ in Thousands, $ in Thousands</t>
        </is>
      </c>
      <c r="B1" s="2" t="inlineStr">
        <is>
          <t>12 Months Ended</t>
        </is>
      </c>
    </row>
    <row r="2">
      <c r="B2" s="2" t="inlineStr">
        <is>
          <t>Dec. 31, 2020ILS (₪)</t>
        </is>
      </c>
      <c r="C2" s="2" t="inlineStr">
        <is>
          <t>Dec. 31, 2020USD ($)</t>
        </is>
      </c>
      <c r="D2" s="2" t="inlineStr">
        <is>
          <t>Dec. 31, 2019ILS (₪)</t>
        </is>
      </c>
      <c r="E2" s="2" t="inlineStr">
        <is>
          <t>Dec. 31, 2018ILS (₪)</t>
        </is>
      </c>
    </row>
    <row r="3">
      <c r="A3" s="3" t="inlineStr">
        <is>
          <t>Schedule of defined contribution plans [Abstract]</t>
        </is>
      </c>
    </row>
    <row r="4">
      <c r="A4" s="4" t="inlineStr">
        <is>
          <t>Expenses - defined contribution plan</t>
        </is>
      </c>
      <c r="B4" s="6" t="n">
        <v>335</v>
      </c>
      <c r="C4" s="7" t="n">
        <v>104</v>
      </c>
      <c r="D4" s="6" t="n">
        <v>332</v>
      </c>
      <c r="E4" s="6" t="n">
        <v>242</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ontingent Liabilities and Commitments (Details) € in Thousands, ₪ in Thousands, $ in Thousands</t>
        </is>
      </c>
      <c r="B1" s="2" t="inlineStr">
        <is>
          <t>Oct. 07, 2019USD ($)</t>
        </is>
      </c>
      <c r="C1" s="2" t="inlineStr">
        <is>
          <t>Oct. 07, 2019EUR (€)</t>
        </is>
      </c>
      <c r="D1" s="2" t="inlineStr">
        <is>
          <t>Jan. 26, 2021USD ($)</t>
        </is>
      </c>
      <c r="E1" s="2" t="inlineStr">
        <is>
          <t>Apr. 22, 2019USD ($)</t>
        </is>
      </c>
      <c r="F1" s="2" t="inlineStr">
        <is>
          <t>Apr. 22, 2019EUR (€)</t>
        </is>
      </c>
      <c r="G1" s="2" t="inlineStr">
        <is>
          <t>Jun. 19, 2017USD ($)</t>
        </is>
      </c>
      <c r="H1" s="2" t="inlineStr">
        <is>
          <t>Oct. 31, 2013USD ($)</t>
        </is>
      </c>
      <c r="I1" s="2" t="inlineStr">
        <is>
          <t>Jul. 31, 2003</t>
        </is>
      </c>
      <c r="J1" s="2" t="inlineStr">
        <is>
          <t>Jan. 31, 2003</t>
        </is>
      </c>
      <c r="K1" s="2" t="inlineStr">
        <is>
          <t>Dec. 31, 2020ILS (₪)</t>
        </is>
      </c>
      <c r="L1" s="2" t="inlineStr">
        <is>
          <t>Dec. 31, 2020USD ($)</t>
        </is>
      </c>
      <c r="M1" s="2" t="inlineStr">
        <is>
          <t>Dec. 31, 2019ILS (₪)</t>
        </is>
      </c>
      <c r="N1" s="2" t="inlineStr">
        <is>
          <t>Dec. 31, 2019USD ($)</t>
        </is>
      </c>
      <c r="O1" s="2" t="inlineStr">
        <is>
          <t>Dec. 31, 2018USD ($)</t>
        </is>
      </c>
      <c r="P1" s="2" t="inlineStr">
        <is>
          <t>Dec. 31, 2018EUR (€)</t>
        </is>
      </c>
      <c r="Q1" s="2" t="inlineStr">
        <is>
          <t>Dec. 31, 2020USD ($)</t>
        </is>
      </c>
      <c r="R1" s="2" t="inlineStr">
        <is>
          <t>Jun. 19, 2017EUR (€)</t>
        </is>
      </c>
    </row>
    <row r="2">
      <c r="A2" s="3" t="inlineStr">
        <is>
          <t>Contingent Liabilities and Commitments (Details) [Line Items]</t>
        </is>
      </c>
    </row>
    <row r="3">
      <c r="A3" s="4" t="inlineStr">
        <is>
          <t>License agreement, description</t>
        </is>
      </c>
      <c r="I3" s="4" t="inlineStr">
        <is>
          <t>In exchange for the license grant, the Company or its future sublicensees will be obligated to pay royalties equaling 3% of the total amount invoiced by the Company or by a sublicensee in connection with the sale of products based on Yeda&amp;#x2019;s patents, or 2% of such amounts if they originated from a country which did not grant a patent in connection with such products.</t>
        </is>
      </c>
    </row>
    <row r="4">
      <c r="A4" s="4" t="inlineStr">
        <is>
          <t>Payment of royalties, description</t>
        </is>
      </c>
      <c r="J4" s="4" t="inlineStr">
        <is>
          <t>The Company has the option to enter into a sublicense agreement provided that Yeda gives its consent in writing and, in such case, the royalties to be paid by the Company to Yeda from the sublicense or from the option to sublicense will be (a) before the completion of Phase 1 clinical trials - 45% (b) after Phase 1 but before Phase 2 trials - 35% of amounts up to the first $ 20,000 receivable from a sublicense or a sublicense option, or 25% of amounts exceeding such first $ 20,000 receivable from the sublicense or from a sublicense option; (c) after the completion of Phase 2 clinical trials the royalties will be 20% of amounts up to the first $ 20,000 receivable from a sublicense or a sublicense option or 15% of amounts exceeding such first $ 20,000 receivable from a sublicense or a sublicense option.</t>
        </is>
      </c>
      <c r="K4" s="4" t="inlineStr">
        <is>
          <t>The Company performed a valuation of the financial liability for December 31, 2019 through an independent appraiser. According to the valuation, which was based on WACC (Weighted Average Cost of capital) of 17.3% and CAPM (Capital Asset Pricing Model), the value of the financial liability was estimated at NIS 123,780 ($ 38,500).</t>
        </is>
      </c>
      <c r="L4" s="4" t="inlineStr">
        <is>
          <t>The Company performed a valuation of the financial liability for December 31, 2019 through an independent appraiser. According to the valuation, which was based on WACC (Weighted Average Cost of capital) of 17.3% and CAPM (Capital Asset Pricing Model), the value of the financial liability was estimated at NIS 123,780 ($ 38,500).</t>
        </is>
      </c>
    </row>
    <row r="5">
      <c r="A5" s="4" t="inlineStr">
        <is>
          <t>Description Of expiration of agreement</t>
        </is>
      </c>
      <c r="I5" s="4" t="inlineStr">
        <is>
          <t>(i) the expiration of the last patent licensed under the license agreement; or (ii) if only one product is developed or is commercialized by utilizing the licensed intellectual property, 15 years after the first commercial sale of such product in either the U.S or Europe, following receipt of New Drug Approval from the FDA or equivalent approval in any European country for such product; or (iii) if more than one product is being developed or is commercialized by utilizing the licensed intellectual property, following the receipt of New Drug Approval from the FDA or equivalent approval in any European country for such product, the expiry of a 20 year period during which no sales are made in the U.S. or Europe.</t>
        </is>
      </c>
    </row>
    <row r="6">
      <c r="A6" s="4" t="inlineStr">
        <is>
          <t>Percentage of royalties</t>
        </is>
      </c>
      <c r="I6" s="4" t="inlineStr">
        <is>
          <t>25.00%</t>
        </is>
      </c>
    </row>
    <row r="7">
      <c r="A7" s="4" t="inlineStr">
        <is>
          <t>Description of grants received</t>
        </is>
      </c>
      <c r="I7" s="4" t="inlineStr">
        <is>
          <t>The Company obtained grants from the Government of Israel for the participation in research and development and, in return, undertook to pay royalties amounting to 3%-5% on the revenues derived from sales of products or services developed in whole or in part using these grants. The maximum aggregate royalties paid generally cannot exceed 100% of the grants received by the Company, plus annual interest generally equal to the 12-month LIBOR applicable to dollar deposits, as published on the first business day of each calendar year. The maximum royalty amount payable by the Company as of December 31, 2020 is approximately $ 6,380 (NIS 20,512), which represents the total gross amount of grants actually received by the Company from the IIA including accrued interest. As of December 31, 2020, the Company had not paid any royalties to the IIA.</t>
        </is>
      </c>
    </row>
    <row r="8">
      <c r="A8" s="4" t="inlineStr">
        <is>
          <t>Loan agreement amount</t>
        </is>
      </c>
      <c r="K8" s="6" t="n">
        <v>94658</v>
      </c>
      <c r="Q8" s="7" t="n">
        <v>29443</v>
      </c>
    </row>
    <row r="9">
      <c r="A9" s="4" t="inlineStr">
        <is>
          <t>EIB financing, description</t>
        </is>
      </c>
      <c r="G9" s="4" t="inlineStr">
        <is>
          <t>In addition, as repayment features, EIB was entitled to receive the higher between 3% of any M-001 sales revenues for a period of ten years, or realizing a cash-on-cash multiple of 2.8 times</t>
        </is>
      </c>
    </row>
    <row r="10">
      <c r="A10" s="4" t="inlineStr">
        <is>
          <t>Internal rate</t>
        </is>
      </c>
      <c r="K10" s="4" t="inlineStr">
        <is>
          <t>20.00%</t>
        </is>
      </c>
      <c r="Q10" s="4" t="inlineStr">
        <is>
          <t>20.00%</t>
        </is>
      </c>
    </row>
    <row r="11">
      <c r="A11" s="4" t="inlineStr">
        <is>
          <t>Percentage of sales revenue</t>
        </is>
      </c>
      <c r="K11" s="4" t="inlineStr">
        <is>
          <t>3.00%</t>
        </is>
      </c>
      <c r="Q11" s="4" t="inlineStr">
        <is>
          <t>3.00%</t>
        </is>
      </c>
    </row>
    <row r="12">
      <c r="A12" s="4" t="inlineStr">
        <is>
          <t>Finacial expenses</t>
        </is>
      </c>
      <c r="M12" s="6" t="n">
        <v>14083</v>
      </c>
      <c r="N12" s="7" t="n">
        <v>-4380</v>
      </c>
    </row>
    <row r="13">
      <c r="A13" s="4" t="inlineStr">
        <is>
          <t>Re-evaluated the loan</t>
        </is>
      </c>
      <c r="K13" s="6" t="n">
        <v>60421</v>
      </c>
      <c r="L13" s="7" t="n">
        <v>-18793</v>
      </c>
    </row>
    <row r="14">
      <c r="A14" s="4" t="inlineStr">
        <is>
          <t>Revaluation income</t>
        </is>
      </c>
      <c r="K14" s="6" t="n">
        <v>62800</v>
      </c>
      <c r="L14" s="5" t="n">
        <v>-19533</v>
      </c>
    </row>
    <row r="15">
      <c r="A15" s="4" t="inlineStr">
        <is>
          <t>Amount of liability</t>
        </is>
      </c>
      <c r="L15" s="7" t="n">
        <v>-3954</v>
      </c>
    </row>
    <row r="16">
      <c r="A16" s="4" t="inlineStr">
        <is>
          <t>Major ordinary share transactions [member]</t>
        </is>
      </c>
    </row>
    <row r="17">
      <c r="A17" s="3" t="inlineStr">
        <is>
          <t>Contingent Liabilities and Commitments (Details) [Line Items]</t>
        </is>
      </c>
    </row>
    <row r="18">
      <c r="A18" s="4" t="inlineStr">
        <is>
          <t>Equity financing value</t>
        </is>
      </c>
      <c r="D18" s="7" t="n">
        <v>2000</v>
      </c>
    </row>
    <row r="19">
      <c r="A19" s="4" t="inlineStr">
        <is>
          <t>Euro [Member]</t>
        </is>
      </c>
    </row>
    <row r="20">
      <c r="A20" s="3" t="inlineStr">
        <is>
          <t>Contingent Liabilities and Commitments (Details) [Line Items]</t>
        </is>
      </c>
    </row>
    <row r="21">
      <c r="A21" s="4" t="inlineStr">
        <is>
          <t>Expenses respect of project, description</t>
        </is>
      </c>
      <c r="H21" s="4" t="inlineStr">
        <is>
          <t>The Company&amp;#x2019;s expenses in respect of this project in 2013-2018 totaled &amp;#x20ac; 1,028 ($ 1,231) which supported by the less than 75% or &amp;#x20ac; 771 ($ 923).</t>
        </is>
      </c>
    </row>
    <row r="22">
      <c r="A22" s="4" t="inlineStr">
        <is>
          <t>Outstanding amount grants receivables</t>
        </is>
      </c>
      <c r="H22" s="7" t="n">
        <v>55</v>
      </c>
    </row>
    <row r="23">
      <c r="A23" s="4" t="inlineStr">
        <is>
          <t>Loan agreement amount | €</t>
        </is>
      </c>
      <c r="R23" s="11" t="n">
        <v>20000</v>
      </c>
    </row>
    <row r="24">
      <c r="A24" s="4" t="inlineStr">
        <is>
          <t>Total finance contract existent | €</t>
        </is>
      </c>
      <c r="C24" s="11" t="n">
        <v>4000</v>
      </c>
    </row>
    <row r="25">
      <c r="A25" s="4" t="inlineStr">
        <is>
          <t>Euro [Member] | EIB Financing [Member]</t>
        </is>
      </c>
    </row>
    <row r="26">
      <c r="A26" s="3" t="inlineStr">
        <is>
          <t>Contingent Liabilities and Commitments (Details) [Line Items]</t>
        </is>
      </c>
    </row>
    <row r="27">
      <c r="A27" s="4" t="inlineStr">
        <is>
          <t>Finance contract existent (in Euro) | €</t>
        </is>
      </c>
      <c r="F27" s="11" t="n">
        <v>4000</v>
      </c>
    </row>
    <row r="28">
      <c r="A28" s="4" t="inlineStr">
        <is>
          <t>Total finance contract existent | €</t>
        </is>
      </c>
      <c r="F28" s="11" t="n">
        <v>24000</v>
      </c>
    </row>
    <row r="29">
      <c r="A29" s="4" t="inlineStr">
        <is>
          <t>USD [Member]</t>
        </is>
      </c>
    </row>
    <row r="30">
      <c r="A30" s="3" t="inlineStr">
        <is>
          <t>Contingent Liabilities and Commitments (Details) [Line Items]</t>
        </is>
      </c>
    </row>
    <row r="31">
      <c r="A31" s="4" t="inlineStr">
        <is>
          <t>Outstanding amount grants receivables</t>
        </is>
      </c>
      <c r="H31" s="7" t="n">
        <v>-62</v>
      </c>
    </row>
    <row r="32">
      <c r="A32" s="4" t="inlineStr">
        <is>
          <t>Loan agreement amount</t>
        </is>
      </c>
      <c r="G32" s="7" t="n">
        <v>23200</v>
      </c>
    </row>
    <row r="33">
      <c r="A33" s="4" t="inlineStr">
        <is>
          <t>EIB financing, description</t>
        </is>
      </c>
      <c r="E33" s="4" t="inlineStr">
        <is>
          <t>According to the Amendment, as repayment features, EIB is entitled to receive the higher between 3% of any M-001 sales revenues for a period of twelve years or realizing a cash-on-cash multiple of 2.8 times</t>
        </is>
      </c>
      <c r="F33" s="4" t="inlineStr">
        <is>
          <t>According to the Amendment, as repayment features, EIB is entitled to receive the higher between 3% of any M-001 sales revenues for a period of twelve years or realizing a cash-on-cash multiple of 2.8 times</t>
        </is>
      </c>
    </row>
    <row r="34">
      <c r="A34" s="4" t="inlineStr">
        <is>
          <t>Total finance contract existent</t>
        </is>
      </c>
      <c r="B34" s="7" t="n">
        <v>4400</v>
      </c>
    </row>
    <row r="35">
      <c r="A35" s="4" t="inlineStr">
        <is>
          <t>USD [Member] | EIB Financing [Member]</t>
        </is>
      </c>
    </row>
    <row r="36">
      <c r="A36" s="3" t="inlineStr">
        <is>
          <t>Contingent Liabilities and Commitments (Details) [Line Items]</t>
        </is>
      </c>
    </row>
    <row r="37">
      <c r="A37" s="4" t="inlineStr">
        <is>
          <t>Total finance contract existent</t>
        </is>
      </c>
      <c r="E37" s="7" t="n">
        <v>27600</v>
      </c>
    </row>
    <row r="38">
      <c r="A38" s="4" t="inlineStr">
        <is>
          <t>First Tranche [Member] | Euro [Member]</t>
        </is>
      </c>
    </row>
    <row r="39">
      <c r="A39" s="3" t="inlineStr">
        <is>
          <t>Contingent Liabilities and Commitments (Details) [Line Items]</t>
        </is>
      </c>
    </row>
    <row r="40">
      <c r="A40" s="4" t="inlineStr">
        <is>
          <t>Total finance contract existent | €</t>
        </is>
      </c>
      <c r="P40" s="11" t="n">
        <v>20000</v>
      </c>
    </row>
    <row r="41">
      <c r="A41" s="4" t="inlineStr">
        <is>
          <t>Second Tranche [Member]</t>
        </is>
      </c>
    </row>
    <row r="42">
      <c r="A42" s="3" t="inlineStr">
        <is>
          <t>Contingent Liabilities and Commitments (Details) [Line Items]</t>
        </is>
      </c>
    </row>
    <row r="43">
      <c r="A43" s="4" t="inlineStr">
        <is>
          <t>Total finance contract existent</t>
        </is>
      </c>
      <c r="O43" s="7" t="n">
        <v>7000</v>
      </c>
    </row>
    <row r="44">
      <c r="A44" s="4" t="inlineStr">
        <is>
          <t>Second Tranche [Member] | Euro [Member]</t>
        </is>
      </c>
    </row>
    <row r="45">
      <c r="A45" s="3" t="inlineStr">
        <is>
          <t>Contingent Liabilities and Commitments (Details) [Line Items]</t>
        </is>
      </c>
    </row>
    <row r="46">
      <c r="A46" s="4" t="inlineStr">
        <is>
          <t>Total finance contract existent | €</t>
        </is>
      </c>
      <c r="P46" s="5" t="n">
        <v>6000</v>
      </c>
    </row>
    <row r="47">
      <c r="A47" s="4" t="inlineStr">
        <is>
          <t>Third Tranche [Member]</t>
        </is>
      </c>
    </row>
    <row r="48">
      <c r="A48" s="3" t="inlineStr">
        <is>
          <t>Contingent Liabilities and Commitments (Details) [Line Items]</t>
        </is>
      </c>
    </row>
    <row r="49">
      <c r="A49" s="4" t="inlineStr">
        <is>
          <t>Total finance contract existent</t>
        </is>
      </c>
      <c r="O49" s="7" t="n">
        <v>9200</v>
      </c>
    </row>
    <row r="50">
      <c r="A50" s="4" t="inlineStr">
        <is>
          <t>Third Tranche [Member] | Euro [Member]</t>
        </is>
      </c>
    </row>
    <row r="51">
      <c r="A51" s="3" t="inlineStr">
        <is>
          <t>Contingent Liabilities and Commitments (Details) [Line Items]</t>
        </is>
      </c>
    </row>
    <row r="52">
      <c r="A52" s="4" t="inlineStr">
        <is>
          <t>Total finance contract existent | €</t>
        </is>
      </c>
      <c r="P52" s="11" t="n">
        <v>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69" customWidth="1" min="1" max="1"/>
    <col width="27" customWidth="1" min="2" max="2"/>
    <col width="37" customWidth="1" min="3" max="3"/>
    <col width="19" customWidth="1" min="4" max="4"/>
    <col width="80" customWidth="1" min="5" max="5"/>
    <col width="27" customWidth="1" min="6" max="6"/>
    <col width="27" customWidth="1" min="7" max="7"/>
    <col width="27" customWidth="1" min="8" max="8"/>
    <col width="27" customWidth="1" min="9" max="9"/>
    <col width="20" customWidth="1" min="10" max="10"/>
    <col width="26" customWidth="1" min="11" max="11"/>
    <col width="36" customWidth="1" min="12" max="12"/>
    <col width="27" customWidth="1" min="13" max="13"/>
    <col width="20" customWidth="1" min="14" max="14"/>
    <col width="20" customWidth="1" min="15" max="15"/>
    <col width="24" customWidth="1" min="16" max="16"/>
    <col width="24" customWidth="1" min="17" max="17"/>
    <col width="24" customWidth="1" min="18" max="18"/>
  </cols>
  <sheetData>
    <row r="1">
      <c r="A1" s="1" t="inlineStr">
        <is>
          <t>Equity (Details) $ / shares in Units, ₪ in Thousands, $ in Thousands</t>
        </is>
      </c>
      <c r="B1" s="2" t="inlineStr">
        <is>
          <t>Jul. 08, 2020ILS (₪)shares</t>
        </is>
      </c>
      <c r="C1" s="2" t="inlineStr">
        <is>
          <t>Jul. 08, 2020USD ($)$ / sharesshares</t>
        </is>
      </c>
      <c r="D1" s="2" t="inlineStr">
        <is>
          <t>May 15, 2020shares</t>
        </is>
      </c>
      <c r="E1" s="2" t="inlineStr">
        <is>
          <t>Jul. 16, 2019</t>
        </is>
      </c>
      <c r="F1" s="2" t="inlineStr">
        <is>
          <t>Jun. 13, 2019ILS (₪)shares</t>
        </is>
      </c>
      <c r="G1" s="2" t="inlineStr">
        <is>
          <t>Jun. 13, 2019USD ($)shares</t>
        </is>
      </c>
      <c r="H1" s="2" t="inlineStr">
        <is>
          <t>Jun. 24, 2015ILS (₪)shares</t>
        </is>
      </c>
      <c r="I1" s="2" t="inlineStr">
        <is>
          <t>Jun. 24, 2015USD ($)shares</t>
        </is>
      </c>
      <c r="J1" s="2" t="inlineStr">
        <is>
          <t>May 15, 2015ILS (₪)</t>
        </is>
      </c>
      <c r="K1" s="2" t="inlineStr">
        <is>
          <t>May 12, 2015ILS (₪)shares</t>
        </is>
      </c>
      <c r="L1" s="2" t="inlineStr">
        <is>
          <t>May 12, 2015USD ($)$ / sharesshares</t>
        </is>
      </c>
      <c r="M1" s="2" t="inlineStr">
        <is>
          <t>Dec. 31, 2020ILS (₪)shares</t>
        </is>
      </c>
      <c r="N1" s="2" t="inlineStr">
        <is>
          <t>Dec. 31, 2019shares</t>
        </is>
      </c>
      <c r="O1" s="2" t="inlineStr">
        <is>
          <t>Dec. 31, 2018shares</t>
        </is>
      </c>
      <c r="P1" s="2" t="inlineStr">
        <is>
          <t>Dec. 31, 2020$ / shares</t>
        </is>
      </c>
      <c r="Q1" s="2" t="inlineStr">
        <is>
          <t>Jun. 11, 2020$ / shares</t>
        </is>
      </c>
      <c r="R1" s="2" t="inlineStr">
        <is>
          <t>Apr. 30, 2018$ / shares</t>
        </is>
      </c>
    </row>
    <row r="2">
      <c r="A2" s="3" t="inlineStr">
        <is>
          <t>Equity (Details) [Line Items]</t>
        </is>
      </c>
    </row>
    <row r="3">
      <c r="A3" s="4" t="inlineStr">
        <is>
          <t>Number of shares issued</t>
        </is>
      </c>
      <c r="F3" s="5" t="n">
        <v>334520</v>
      </c>
      <c r="G3" s="5" t="n">
        <v>334520</v>
      </c>
      <c r="L3" s="5" t="n">
        <v>76400000</v>
      </c>
    </row>
    <row r="4">
      <c r="A4" s="4" t="inlineStr">
        <is>
          <t>Warrants exercised</t>
        </is>
      </c>
      <c r="K4" s="5" t="n">
        <v>2038000</v>
      </c>
      <c r="L4" s="5" t="n">
        <v>2038000</v>
      </c>
      <c r="M4" s="5" t="n">
        <v>27044720</v>
      </c>
    </row>
    <row r="5">
      <c r="A5" s="4" t="inlineStr">
        <is>
          <t>Exercise price per share (in Dollars per share) | $ / shares</t>
        </is>
      </c>
      <c r="L5" s="12" t="n">
        <v>6.25</v>
      </c>
    </row>
    <row r="6">
      <c r="A6" s="4" t="inlineStr">
        <is>
          <t>Consideration of options issued</t>
        </is>
      </c>
      <c r="F6" s="6" t="n">
        <v>188</v>
      </c>
      <c r="G6" s="7" t="n">
        <v>53</v>
      </c>
      <c r="K6" s="6" t="n">
        <v>36607</v>
      </c>
      <c r="L6" s="7" t="n">
        <v>-9382</v>
      </c>
      <c r="M6" s="6" t="n">
        <v>14790</v>
      </c>
    </row>
    <row r="7">
      <c r="A7" s="4" t="inlineStr">
        <is>
          <t>Offering expenses (in New Shekels) | ₪</t>
        </is>
      </c>
      <c r="J7" s="6" t="n">
        <v>4860</v>
      </c>
      <c r="K7" s="6" t="n">
        <v>5576</v>
      </c>
    </row>
    <row r="8">
      <c r="A8" s="4" t="inlineStr">
        <is>
          <t>Underwriters warrants granted</t>
        </is>
      </c>
      <c r="K8" s="5" t="n">
        <v>95500</v>
      </c>
      <c r="L8" s="5" t="n">
        <v>95500</v>
      </c>
    </row>
    <row r="9">
      <c r="A9" s="4" t="inlineStr">
        <is>
          <t>Increase in equity shares (in New Shekels) | ₪</t>
        </is>
      </c>
      <c r="J9" s="5" t="n">
        <v>26417</v>
      </c>
    </row>
    <row r="10">
      <c r="A10" s="4" t="inlineStr">
        <is>
          <t>Issuance expenses (in New Shekels) | ₪</t>
        </is>
      </c>
      <c r="H10" s="6" t="n">
        <v>134</v>
      </c>
    </row>
    <row r="11">
      <c r="A11" s="4" t="inlineStr">
        <is>
          <t>Revaluation of warrants</t>
        </is>
      </c>
      <c r="D11" s="5" t="n">
        <v>540639000</v>
      </c>
      <c r="M11" s="5" t="n">
        <v>-14467000</v>
      </c>
      <c r="N11" s="5" t="n">
        <v>-11400000</v>
      </c>
      <c r="O11" s="5" t="n">
        <v>2009000</v>
      </c>
    </row>
    <row r="12">
      <c r="A12" s="4" t="inlineStr">
        <is>
          <t>Public offering, description</t>
        </is>
      </c>
      <c r="E12" s="4" t="inlineStr">
        <is>
          <t>the Company closed a public offering and issued 3,057,466 NASDAQ listed ADSs (equivalent to 122,298,640 Ordinary shares) and 18,298,898 Ordinary shares (equivalent to 457,472 NASDAQ listed ADSs) in consideration of $ 20,000 (approximately NIS 71,300 million) to a number of investors.</t>
        </is>
      </c>
    </row>
    <row r="13">
      <c r="A13" s="4" t="inlineStr">
        <is>
          <t>Exercise price per share (in Dollars per share) | $ / shares</t>
        </is>
      </c>
      <c r="P13" s="12" t="n">
        <v>6.25</v>
      </c>
      <c r="Q13" s="12" t="n">
        <v>7.28</v>
      </c>
      <c r="R13" s="12" t="n">
        <v>7.98</v>
      </c>
    </row>
    <row r="14">
      <c r="A14" s="4" t="inlineStr">
        <is>
          <t>Warrant shares</t>
        </is>
      </c>
      <c r="M14" s="5" t="n">
        <v>676118</v>
      </c>
    </row>
    <row r="15">
      <c r="A15" s="4" t="inlineStr">
        <is>
          <t>Angels Investments in High Tech Ltd. [Member]</t>
        </is>
      </c>
    </row>
    <row r="16">
      <c r="A16" s="3" t="inlineStr">
        <is>
          <t>Equity (Details) [Line Items]</t>
        </is>
      </c>
    </row>
    <row r="17">
      <c r="A17" s="4" t="inlineStr">
        <is>
          <t>Public offering, description</t>
        </is>
      </c>
      <c r="E17" s="4" t="inlineStr">
        <is>
          <t>As part of this public offering, Angels Investments in High Tech Ltd. (&amp;#x201c;AIHT&amp;#x201d;) exercised their option to purchase, under the same terms of the public offering, 2,203,640 ADSs and 141,538 Ordinary shares offered in the public offering that were not purchased by other shareholders. In total, the investment through AIHT in this offering was approximately $ 16,670, making AIHT a controlling shareholder (as defined under the Israeli Companies Law) with a holding of about 42% in BiondVax.</t>
        </is>
      </c>
    </row>
    <row r="18">
      <c r="A18" s="4" t="inlineStr">
        <is>
          <t>Warrants [Member]</t>
        </is>
      </c>
    </row>
    <row r="19">
      <c r="A19" s="3" t="inlineStr">
        <is>
          <t>Equity (Details) [Line Items]</t>
        </is>
      </c>
    </row>
    <row r="20">
      <c r="A20" s="4" t="inlineStr">
        <is>
          <t>Offering expenses (in New Shekels) | ₪</t>
        </is>
      </c>
      <c r="J20" s="5" t="n">
        <v>1197</v>
      </c>
    </row>
    <row r="21">
      <c r="A21" s="4" t="inlineStr">
        <is>
          <t>Liability warrants (in New Shekels) | ₪</t>
        </is>
      </c>
      <c r="J21" s="6" t="n">
        <v>7398</v>
      </c>
    </row>
    <row r="22">
      <c r="A22" s="4" t="inlineStr">
        <is>
          <t>American Depository Shares [Member]</t>
        </is>
      </c>
    </row>
    <row r="23">
      <c r="A23" s="3" t="inlineStr">
        <is>
          <t>Equity (Details) [Line Items]</t>
        </is>
      </c>
    </row>
    <row r="24">
      <c r="A24" s="4" t="inlineStr">
        <is>
          <t>Number of shares issued</t>
        </is>
      </c>
      <c r="F24" s="5" t="n">
        <v>8363</v>
      </c>
      <c r="G24" s="5" t="n">
        <v>8363</v>
      </c>
    </row>
    <row r="25">
      <c r="A25" s="4" t="inlineStr">
        <is>
          <t>Warrants exercised</t>
        </is>
      </c>
      <c r="B25" s="5" t="n">
        <v>240000</v>
      </c>
      <c r="C25" s="5" t="n">
        <v>240000</v>
      </c>
      <c r="M25" s="5" t="n">
        <v>24462600</v>
      </c>
    </row>
    <row r="26">
      <c r="A26" s="4" t="inlineStr">
        <is>
          <t>Consideration of options issued</t>
        </is>
      </c>
      <c r="B26" s="6" t="n">
        <v>166</v>
      </c>
      <c r="C26" s="7" t="n">
        <v>48</v>
      </c>
    </row>
    <row r="27">
      <c r="A27" s="4" t="inlineStr">
        <is>
          <t>Additional shares issued</t>
        </is>
      </c>
      <c r="H27" s="5" t="n">
        <v>110000</v>
      </c>
      <c r="I27" s="5" t="n">
        <v>110000</v>
      </c>
    </row>
    <row r="28">
      <c r="A28" s="4" t="inlineStr">
        <is>
          <t>Gross consideration offering amount</t>
        </is>
      </c>
      <c r="H28" s="6" t="n">
        <v>2069</v>
      </c>
      <c r="I28" s="7" t="n">
        <v>-530</v>
      </c>
    </row>
    <row r="29">
      <c r="A29" s="4" t="inlineStr">
        <is>
          <t>Revaluation of warrants</t>
        </is>
      </c>
      <c r="M29" s="5" t="n">
        <v>4298000</v>
      </c>
    </row>
    <row r="30">
      <c r="A30" s="4" t="inlineStr">
        <is>
          <t>Number of options issued</t>
        </is>
      </c>
      <c r="B30" s="5" t="n">
        <v>6000</v>
      </c>
      <c r="C30" s="5" t="n">
        <v>6000</v>
      </c>
    </row>
    <row r="31">
      <c r="A31" s="4" t="inlineStr">
        <is>
          <t>Exercise price per share (in Dollars per share) | $ / shares</t>
        </is>
      </c>
      <c r="C31" s="12" t="n">
        <v>7.98</v>
      </c>
      <c r="P31" s="12" t="n">
        <v>6.25</v>
      </c>
      <c r="Q31" s="9" t="n">
        <v>8.076000000000001</v>
      </c>
    </row>
    <row r="32">
      <c r="A32" s="4" t="inlineStr">
        <is>
          <t>Warrant shares</t>
        </is>
      </c>
      <c r="M32" s="5" t="n">
        <v>6115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80"/>
  <sheetViews>
    <sheetView workbookViewId="0">
      <selection activeCell="A1" sqref="A1"/>
    </sheetView>
  </sheetViews>
  <sheetFormatPr baseColWidth="8" defaultRowHeight="15"/>
  <cols>
    <col width="80" customWidth="1" min="1" max="1"/>
    <col width="27" customWidth="1" min="2" max="2"/>
    <col width="37" customWidth="1" min="3" max="3"/>
    <col width="80" customWidth="1" min="4" max="4"/>
    <col width="80" customWidth="1" min="5" max="5"/>
    <col width="80" customWidth="1" min="6" max="6"/>
    <col width="80" customWidth="1" min="7" max="7"/>
    <col width="20" customWidth="1" min="8" max="8"/>
    <col width="80" customWidth="1" min="9" max="9"/>
    <col width="80" customWidth="1" min="10" max="10"/>
    <col width="27" customWidth="1" min="11" max="11"/>
    <col width="37" customWidth="1" min="12" max="12"/>
    <col width="65" customWidth="1" min="13" max="13"/>
    <col width="37" customWidth="1" min="14" max="14"/>
    <col width="27" customWidth="1" min="15" max="15"/>
    <col width="20" customWidth="1" min="16" max="16"/>
    <col width="24" customWidth="1" min="17" max="17"/>
    <col width="65" customWidth="1" min="18" max="18"/>
    <col width="24" customWidth="1" min="19" max="19"/>
    <col width="24" customWidth="1" min="20" max="20"/>
    <col width="24" customWidth="1" min="21" max="21"/>
    <col width="24" customWidth="1" min="22" max="22"/>
    <col width="24" customWidth="1" min="23" max="23"/>
    <col width="24" customWidth="1" min="24" max="24"/>
  </cols>
  <sheetData>
    <row r="1">
      <c r="A1" s="1" t="inlineStr">
        <is>
          <t>Share-Based Compensation (Details) ₪ / shares in Units, $ / shares in Units, $ in Thousands</t>
        </is>
      </c>
      <c r="B1" s="2" t="inlineStr">
        <is>
          <t>Sep. 02, 2020ILS (₪)shares</t>
        </is>
      </c>
      <c r="C1" s="2" t="inlineStr">
        <is>
          <t>Sep. 02, 2020USD ($)$ / sharesshares</t>
        </is>
      </c>
      <c r="D1" s="2" t="inlineStr">
        <is>
          <t>Jun. 11, 2020ILS (₪)shares</t>
        </is>
      </c>
      <c r="E1" s="2" t="inlineStr">
        <is>
          <t>Jun. 11, 2020USD ($)$ / sharesshares</t>
        </is>
      </c>
      <c r="F1" s="2" t="inlineStr">
        <is>
          <t>Mar. 10, 2016ILS (₪)₪ / sharesshares</t>
        </is>
      </c>
      <c r="G1" s="2" t="inlineStr">
        <is>
          <t>Mar. 10, 2016USD ($)$ / sharesshares</t>
        </is>
      </c>
      <c r="H1" s="2" t="inlineStr">
        <is>
          <t>Aug. 04, 2015shares</t>
        </is>
      </c>
      <c r="I1" s="2" t="inlineStr">
        <is>
          <t>Apr. 30, 2019ILS (₪)shares</t>
        </is>
      </c>
      <c r="J1" s="2" t="inlineStr">
        <is>
          <t>Apr. 30, 2019USD ($)$ / sharesshares</t>
        </is>
      </c>
      <c r="K1" s="2" t="inlineStr">
        <is>
          <t>Jun. 25, 2018ILS (₪)shares</t>
        </is>
      </c>
      <c r="L1" s="2" t="inlineStr">
        <is>
          <t>Jun. 25, 2018USD ($)$ / sharesshares</t>
        </is>
      </c>
      <c r="M1" s="2" t="inlineStr">
        <is>
          <t>Mar. 31, 2018</t>
        </is>
      </c>
      <c r="N1" s="2" t="inlineStr">
        <is>
          <t>Feb. 29, 2016ILS (₪)₪ / sharesshares</t>
        </is>
      </c>
      <c r="O1" s="2" t="inlineStr">
        <is>
          <t>Feb. 29, 2016USD ($)shares</t>
        </is>
      </c>
      <c r="P1" s="2" t="inlineStr">
        <is>
          <t>May 28, 2015ILS (₪)</t>
        </is>
      </c>
      <c r="Q1" s="2" t="inlineStr">
        <is>
          <t>Mar. 28, 2015₪ / shares</t>
        </is>
      </c>
      <c r="R1" s="2" t="inlineStr">
        <is>
          <t>Dec. 31, 2020₪ / shares</t>
        </is>
      </c>
      <c r="S1" s="2" t="inlineStr">
        <is>
          <t>Dec. 31, 2019₪ / shares</t>
        </is>
      </c>
      <c r="T1" s="2" t="inlineStr">
        <is>
          <t>Dec. 31, 2020$ / shares</t>
        </is>
      </c>
      <c r="U1" s="2" t="inlineStr">
        <is>
          <t>Jul. 08, 2020$ / shares</t>
        </is>
      </c>
      <c r="V1" s="2" t="inlineStr">
        <is>
          <t>Apr. 30, 2018$ / shares</t>
        </is>
      </c>
      <c r="W1" s="2" t="inlineStr">
        <is>
          <t>Mar. 10, 2016$ / shares</t>
        </is>
      </c>
      <c r="X1" s="2" t="inlineStr">
        <is>
          <t>Feb. 29, 2016$ / shares</t>
        </is>
      </c>
    </row>
    <row r="2">
      <c r="A2" s="3" t="inlineStr">
        <is>
          <t>Share-Based Compensation (Details) [Line Items]</t>
        </is>
      </c>
    </row>
    <row r="3">
      <c r="A3" s="4" t="inlineStr">
        <is>
          <t>Description of share-based payment arrangement</t>
        </is>
      </c>
      <c r="D3" s="4" t="inlineStr">
        <is>
          <t>the Company&amp;#x2019;s Board of Directors approved a grant to an advisor to purchase 72,000 ADS (2,880,000 Ordinary shares) at an exercise price of $18.06 per ADS in three tranches. The first tranche of 32,400 ADS&amp;#x2019;s was vested on May 31,2020, the second tranche of 25,200 ADS was vested on September 30, 2020 and the third tranche of 14,400 ADS&amp;#x2019;s will be vested on December 31, 2020. The options will expire four years from the commencement vesting date of each tranche. The total value of the grant was NIS 2,783 ($ 809).</t>
        </is>
      </c>
      <c r="E3" s="4" t="inlineStr">
        <is>
          <t>the Company&amp;#x2019;s Board of Directors approved a grant to an advisor to purchase 72,000 ADS (2,880,000 Ordinary shares) at an exercise price of $18.06 per ADS in three tranches. The first tranche of 32,400 ADS&amp;#x2019;s was vested on May 31,2020, the second tranche of 25,200 ADS was vested on September 30, 2020 and the third tranche of 14,400 ADS&amp;#x2019;s will be vested on December 31, 2020. The options will expire four years from the commencement vesting date of each tranche. The total value of the grant was NIS 2,783 ($ 809).</t>
        </is>
      </c>
    </row>
    <row r="4">
      <c r="A4" s="4" t="inlineStr">
        <is>
          <t>Number of share options granted in share based payment arrangement</t>
        </is>
      </c>
      <c r="D4" s="5" t="n">
        <v>141400</v>
      </c>
      <c r="E4" s="5" t="n">
        <v>141400</v>
      </c>
    </row>
    <row r="5">
      <c r="A5" s="4" t="inlineStr">
        <is>
          <t>Fair value of options granted price per share | ₪ / shares</t>
        </is>
      </c>
      <c r="Q5" s="8" t="n">
        <v>0.28</v>
      </c>
    </row>
    <row r="6">
      <c r="A6" s="4" t="inlineStr">
        <is>
          <t>Fair value of options granted</t>
        </is>
      </c>
      <c r="B6" s="6" t="n">
        <v>30000</v>
      </c>
      <c r="C6" s="7" t="n">
        <v>9</v>
      </c>
      <c r="D6" s="6" t="n">
        <v>4190000</v>
      </c>
      <c r="E6" s="7" t="n">
        <v>1218</v>
      </c>
      <c r="N6" s="6" t="n">
        <v>84000</v>
      </c>
    </row>
    <row r="7">
      <c r="A7" s="4" t="inlineStr">
        <is>
          <t>Exercise price per share | $ / shares</t>
        </is>
      </c>
      <c r="E7" s="12" t="n">
        <v>7.28</v>
      </c>
      <c r="T7" s="12" t="n">
        <v>6.25</v>
      </c>
      <c r="V7" s="12" t="n">
        <v>7.98</v>
      </c>
    </row>
    <row r="8">
      <c r="A8" s="4" t="inlineStr">
        <is>
          <t>Share option (in New Shekels per share) | ₪ / shares</t>
        </is>
      </c>
      <c r="R8" s="8" t="n">
        <v>0.78</v>
      </c>
      <c r="S8" s="8" t="n">
        <v>0.73</v>
      </c>
    </row>
    <row r="9">
      <c r="A9" s="4" t="inlineStr">
        <is>
          <t>Share options outstanding weighted average remaining contractual life</t>
        </is>
      </c>
      <c r="R9" s="4" t="inlineStr">
        <is>
          <t>6 years 36 days</t>
        </is>
      </c>
      <c r="S9" s="4" t="inlineStr">
        <is>
          <t>5 years 313 days</t>
        </is>
      </c>
    </row>
    <row r="10">
      <c r="A10" s="4" t="inlineStr">
        <is>
          <t>Total value options granted (in New Shekels) | ₪</t>
        </is>
      </c>
      <c r="F10" s="6" t="n">
        <v>1127</v>
      </c>
    </row>
    <row r="11">
      <c r="A11" s="4" t="inlineStr">
        <is>
          <t>Plan [Member]</t>
        </is>
      </c>
    </row>
    <row r="12">
      <c r="A12" s="3" t="inlineStr">
        <is>
          <t>Share-Based Compensation (Details) [Line Items]</t>
        </is>
      </c>
    </row>
    <row r="13">
      <c r="A13" s="4" t="inlineStr">
        <is>
          <t>Share-based payment of option vested period</t>
        </is>
      </c>
      <c r="M13" s="4" t="inlineStr">
        <is>
          <t>10 years</t>
        </is>
      </c>
      <c r="R13" s="4" t="inlineStr">
        <is>
          <t>10 years</t>
        </is>
      </c>
    </row>
    <row r="14">
      <c r="A14" s="4" t="inlineStr">
        <is>
          <t>Description of share-based payment arrangement</t>
        </is>
      </c>
      <c r="M14" s="4" t="inlineStr">
        <is>
          <t>The options generally vest over a period of three or four years.</t>
        </is>
      </c>
      <c r="R14" s="4" t="inlineStr">
        <is>
          <t>The options generally vest over a period of three or four years.</t>
        </is>
      </c>
    </row>
    <row r="15">
      <c r="A15" s="4" t="inlineStr">
        <is>
          <t>CEO [Member]</t>
        </is>
      </c>
    </row>
    <row r="16">
      <c r="A16" s="3" t="inlineStr">
        <is>
          <t>Share-Based Compensation (Details) [Line Items]</t>
        </is>
      </c>
    </row>
    <row r="17">
      <c r="A17" s="4" t="inlineStr">
        <is>
          <t>Issued and paid up capital, percentage</t>
        </is>
      </c>
      <c r="Q17" s="4" t="inlineStr">
        <is>
          <t>2.50%</t>
        </is>
      </c>
    </row>
    <row r="18">
      <c r="A18" s="4" t="inlineStr">
        <is>
          <t>Percentage of option exercise price</t>
        </is>
      </c>
      <c r="P18" s="4" t="inlineStr">
        <is>
          <t>130.00%</t>
        </is>
      </c>
    </row>
    <row r="19">
      <c r="A19" s="4" t="inlineStr">
        <is>
          <t>Number of share options granted in share based payment arrangement</t>
        </is>
      </c>
      <c r="H19" s="5" t="n">
        <v>5929503</v>
      </c>
      <c r="I19" s="5" t="n">
        <v>215833</v>
      </c>
      <c r="J19" s="5" t="n">
        <v>215833</v>
      </c>
    </row>
    <row r="20">
      <c r="A20" s="4" t="inlineStr">
        <is>
          <t>Fair value of options granted</t>
        </is>
      </c>
      <c r="J20" s="7" t="n">
        <v>782</v>
      </c>
      <c r="P20" s="6" t="n">
        <v>1671000</v>
      </c>
    </row>
    <row r="21">
      <c r="A21" s="4" t="inlineStr">
        <is>
          <t>Four External Advisors [Member]</t>
        </is>
      </c>
    </row>
    <row r="22">
      <c r="A22" s="3" t="inlineStr">
        <is>
          <t>Share-Based Compensation (Details) [Line Items]</t>
        </is>
      </c>
    </row>
    <row r="23">
      <c r="A23" s="4" t="inlineStr">
        <is>
          <t>Number of share options granted in share based payment arrangement</t>
        </is>
      </c>
      <c r="N23" s="5" t="n">
        <v>350000</v>
      </c>
      <c r="O23" s="5" t="n">
        <v>350000</v>
      </c>
    </row>
    <row r="24">
      <c r="A24" s="4" t="inlineStr">
        <is>
          <t>Fair value of options granted | $</t>
        </is>
      </c>
      <c r="O24" s="7" t="n">
        <v>22</v>
      </c>
    </row>
    <row r="25">
      <c r="A25" s="4" t="inlineStr">
        <is>
          <t>Exercise price per share | (per share)</t>
        </is>
      </c>
      <c r="N25" s="10" t="n">
        <v>0.746</v>
      </c>
      <c r="X25" s="12" t="n">
        <v>-0.19</v>
      </c>
    </row>
    <row r="26">
      <c r="A26" s="4" t="inlineStr">
        <is>
          <t>External Advisor [Member]</t>
        </is>
      </c>
    </row>
    <row r="27">
      <c r="A27" s="3" t="inlineStr">
        <is>
          <t>Share-Based Compensation (Details) [Line Items]</t>
        </is>
      </c>
    </row>
    <row r="28">
      <c r="A28" s="4" t="inlineStr">
        <is>
          <t>Number of share options granted in share based payment arrangement</t>
        </is>
      </c>
      <c r="F28" s="5" t="n">
        <v>100000</v>
      </c>
      <c r="G28" s="5" t="n">
        <v>100000</v>
      </c>
    </row>
    <row r="29">
      <c r="A29" s="4" t="inlineStr">
        <is>
          <t>Fair value of options granted</t>
        </is>
      </c>
      <c r="F29" s="6" t="n">
        <v>22000</v>
      </c>
      <c r="G29" s="7" t="n">
        <v>-6</v>
      </c>
    </row>
    <row r="30">
      <c r="A30" s="4" t="inlineStr">
        <is>
          <t>Exercise price per share | (per share)</t>
        </is>
      </c>
      <c r="F30" s="10" t="n">
        <v>0.746</v>
      </c>
      <c r="W30" s="12" t="n">
        <v>0.19</v>
      </c>
    </row>
    <row r="31">
      <c r="A31" s="4" t="inlineStr">
        <is>
          <t>Officers And Employees [Member]</t>
        </is>
      </c>
    </row>
    <row r="32">
      <c r="A32" s="3" t="inlineStr">
        <is>
          <t>Share-Based Compensation (Details) [Line Items]</t>
        </is>
      </c>
    </row>
    <row r="33">
      <c r="A33" s="4" t="inlineStr">
        <is>
          <t>Description of share-based payment arrangement</t>
        </is>
      </c>
      <c r="F33" s="4" t="inlineStr">
        <is>
          <t>The options are exercisable for ten years and vest over a period of three years from the date of grant.</t>
        </is>
      </c>
      <c r="G33" s="4" t="inlineStr">
        <is>
          <t>The options are exercisable for ten years and vest over a period of three years from the date of grant.</t>
        </is>
      </c>
    </row>
    <row r="34">
      <c r="A34" s="4" t="inlineStr">
        <is>
          <t>Percentage of option exercise price</t>
        </is>
      </c>
      <c r="F34" s="4" t="inlineStr">
        <is>
          <t>130.00%</t>
        </is>
      </c>
      <c r="G34" s="4" t="inlineStr">
        <is>
          <t>130.00%</t>
        </is>
      </c>
    </row>
    <row r="35">
      <c r="A35" s="4" t="inlineStr">
        <is>
          <t>Number of share options granted in share based payment arrangement</t>
        </is>
      </c>
      <c r="F35" s="5" t="n">
        <v>3780000</v>
      </c>
      <c r="G35" s="5" t="n">
        <v>3780000</v>
      </c>
    </row>
    <row r="36">
      <c r="A36" s="4" t="inlineStr">
        <is>
          <t>Fair value of options granted price per share | $ / shares</t>
        </is>
      </c>
      <c r="G36" s="9" t="n">
        <v>0.298</v>
      </c>
    </row>
    <row r="37">
      <c r="A37" s="4" t="inlineStr">
        <is>
          <t>Board Member [Member]</t>
        </is>
      </c>
    </row>
    <row r="38">
      <c r="A38" s="3" t="inlineStr">
        <is>
          <t>Share-Based Compensation (Details) [Line Items]</t>
        </is>
      </c>
    </row>
    <row r="39">
      <c r="A39" s="4" t="inlineStr">
        <is>
          <t>Description of share-based payment arrangement</t>
        </is>
      </c>
      <c r="I39" s="4" t="inlineStr">
        <is>
          <t>three years</t>
        </is>
      </c>
      <c r="J39" s="4" t="inlineStr">
        <is>
          <t>three years</t>
        </is>
      </c>
      <c r="K39" s="4" t="inlineStr">
        <is>
          <t>four years</t>
        </is>
      </c>
      <c r="L39" s="4" t="inlineStr">
        <is>
          <t>four years</t>
        </is>
      </c>
    </row>
    <row r="40">
      <c r="A40" s="4" t="inlineStr">
        <is>
          <t>Number of share options granted in share based payment arrangement</t>
        </is>
      </c>
      <c r="B40" s="5" t="n">
        <v>5000</v>
      </c>
      <c r="C40" s="5" t="n">
        <v>5000</v>
      </c>
      <c r="I40" s="5" t="n">
        <v>108000</v>
      </c>
      <c r="J40" s="5" t="n">
        <v>108000</v>
      </c>
      <c r="K40" s="5" t="n">
        <v>130710</v>
      </c>
      <c r="L40" s="5" t="n">
        <v>130710</v>
      </c>
    </row>
    <row r="41">
      <c r="A41" s="4" t="inlineStr">
        <is>
          <t>Fair value of options granted</t>
        </is>
      </c>
      <c r="B41" s="6" t="n">
        <v>660000</v>
      </c>
      <c r="C41" s="7" t="n">
        <v>196</v>
      </c>
      <c r="I41" s="6" t="n">
        <v>1414000</v>
      </c>
      <c r="J41" s="7" t="n">
        <v>391</v>
      </c>
      <c r="K41" s="6" t="n">
        <v>1627000</v>
      </c>
      <c r="L41" s="7" t="n">
        <v>450</v>
      </c>
    </row>
    <row r="42">
      <c r="A42" s="4" t="inlineStr">
        <is>
          <t>Exercise price per share | $ / shares</t>
        </is>
      </c>
      <c r="J42" s="9" t="n">
        <v>7.976</v>
      </c>
      <c r="L42" s="12" t="n">
        <v>3.45</v>
      </c>
    </row>
    <row r="43">
      <c r="A43" s="4" t="inlineStr">
        <is>
          <t>Board Member 1 [Member]</t>
        </is>
      </c>
    </row>
    <row r="44">
      <c r="A44" s="3" t="inlineStr">
        <is>
          <t>Share-Based Compensation (Details) [Line Items]</t>
        </is>
      </c>
    </row>
    <row r="45">
      <c r="A45" s="4" t="inlineStr">
        <is>
          <t>Description of share-based payment arrangement</t>
        </is>
      </c>
      <c r="B45" s="4" t="inlineStr">
        <is>
          <t>three years</t>
        </is>
      </c>
      <c r="C45" s="4" t="inlineStr">
        <is>
          <t>three years</t>
        </is>
      </c>
    </row>
    <row r="46">
      <c r="A46" s="4" t="inlineStr">
        <is>
          <t>Number of share options granted in share based payment arrangement</t>
        </is>
      </c>
      <c r="B46" s="5" t="n">
        <v>82000</v>
      </c>
      <c r="C46" s="5" t="n">
        <v>82000</v>
      </c>
    </row>
    <row r="47">
      <c r="A47" s="4" t="inlineStr">
        <is>
          <t>Fair value of options granted</t>
        </is>
      </c>
      <c r="B47" s="6" t="n">
        <v>6662000</v>
      </c>
      <c r="C47" s="7" t="n">
        <v>1979</v>
      </c>
    </row>
    <row r="48">
      <c r="A48" s="4" t="inlineStr">
        <is>
          <t>Exercise price per share | $ / shares</t>
        </is>
      </c>
      <c r="C48" s="12" t="n">
        <v>48.04</v>
      </c>
    </row>
    <row r="49">
      <c r="A49" s="4" t="inlineStr">
        <is>
          <t>Officer [Member]</t>
        </is>
      </c>
    </row>
    <row r="50">
      <c r="A50" s="3" t="inlineStr">
        <is>
          <t>Share-Based Compensation (Details) [Line Items]</t>
        </is>
      </c>
    </row>
    <row r="51">
      <c r="A51" s="4" t="inlineStr">
        <is>
          <t>Description of share-based payment arrangement</t>
        </is>
      </c>
      <c r="B51" s="4" t="inlineStr">
        <is>
          <t>three years</t>
        </is>
      </c>
      <c r="C51" s="4" t="inlineStr">
        <is>
          <t>three years</t>
        </is>
      </c>
    </row>
    <row r="52">
      <c r="A52" s="4" t="inlineStr">
        <is>
          <t>Number of share options granted in share based payment arrangement</t>
        </is>
      </c>
      <c r="B52" s="5" t="n">
        <v>7000</v>
      </c>
      <c r="C52" s="5" t="n">
        <v>7000</v>
      </c>
    </row>
    <row r="53">
      <c r="A53" s="4" t="inlineStr">
        <is>
          <t>Fair value of options granted</t>
        </is>
      </c>
      <c r="B53" s="6" t="n">
        <v>571000</v>
      </c>
      <c r="C53" s="7" t="n">
        <v>170</v>
      </c>
    </row>
    <row r="54">
      <c r="A54" s="4" t="inlineStr">
        <is>
          <t>Exercise price per share | $ / shares</t>
        </is>
      </c>
      <c r="C54" s="12" t="n">
        <v>41.08</v>
      </c>
    </row>
    <row r="55">
      <c r="A55" s="4" t="inlineStr">
        <is>
          <t>American Depository Shares [Member]</t>
        </is>
      </c>
    </row>
    <row r="56">
      <c r="A56" s="3" t="inlineStr">
        <is>
          <t>Share-Based Compensation (Details) [Line Items]</t>
        </is>
      </c>
    </row>
    <row r="57">
      <c r="A57" s="4" t="inlineStr">
        <is>
          <t>Number of share options granted in share based payment arrangement</t>
        </is>
      </c>
      <c r="D57" s="5" t="n">
        <v>5656000</v>
      </c>
      <c r="E57" s="5" t="n">
        <v>5656000</v>
      </c>
    </row>
    <row r="58">
      <c r="A58" s="4" t="inlineStr">
        <is>
          <t>Exercise price per share | $ / shares</t>
        </is>
      </c>
      <c r="E58" s="9" t="n">
        <v>8.076000000000001</v>
      </c>
      <c r="T58" s="12" t="n">
        <v>6.25</v>
      </c>
      <c r="U58" s="12" t="n">
        <v>7.98</v>
      </c>
    </row>
    <row r="59">
      <c r="A59" s="4" t="inlineStr">
        <is>
          <t>American Depository Shares [Member] | CEO [Member]</t>
        </is>
      </c>
    </row>
    <row r="60">
      <c r="A60" s="3" t="inlineStr">
        <is>
          <t>Share-Based Compensation (Details) [Line Items]</t>
        </is>
      </c>
    </row>
    <row r="61">
      <c r="A61" s="4" t="inlineStr">
        <is>
          <t>Number of share options granted in share based payment arrangement</t>
        </is>
      </c>
      <c r="I61" s="5" t="n">
        <v>8633310</v>
      </c>
      <c r="J61" s="5" t="n">
        <v>8633310</v>
      </c>
    </row>
    <row r="62">
      <c r="A62" s="4" t="inlineStr">
        <is>
          <t>American Depository Shares [Member] | Board Member [Member]</t>
        </is>
      </c>
    </row>
    <row r="63">
      <c r="A63" s="3" t="inlineStr">
        <is>
          <t>Share-Based Compensation (Details) [Line Items]</t>
        </is>
      </c>
    </row>
    <row r="64">
      <c r="A64" s="4" t="inlineStr">
        <is>
          <t>Number of share options granted in share based payment arrangement</t>
        </is>
      </c>
      <c r="B64" s="5" t="n">
        <v>5000</v>
      </c>
      <c r="C64" s="5" t="n">
        <v>5000</v>
      </c>
      <c r="I64" s="5" t="n">
        <v>4320000</v>
      </c>
      <c r="J64" s="5" t="n">
        <v>4320000</v>
      </c>
      <c r="K64" s="5" t="n">
        <v>5228400</v>
      </c>
      <c r="L64" s="5" t="n">
        <v>5228400</v>
      </c>
    </row>
    <row r="65">
      <c r="A65" s="4" t="inlineStr">
        <is>
          <t>American Depository Shares [Member] | Board Member 1 [Member]</t>
        </is>
      </c>
    </row>
    <row r="66">
      <c r="A66" s="3" t="inlineStr">
        <is>
          <t>Share-Based Compensation (Details) [Line Items]</t>
        </is>
      </c>
    </row>
    <row r="67">
      <c r="A67" s="4" t="inlineStr">
        <is>
          <t>Number of share options granted in share based payment arrangement</t>
        </is>
      </c>
      <c r="B67" s="5" t="n">
        <v>3280000</v>
      </c>
      <c r="C67" s="5" t="n">
        <v>3280000</v>
      </c>
    </row>
    <row r="68">
      <c r="A68" s="4" t="inlineStr">
        <is>
          <t>American Depository Shares [Member] | Officer [Member]</t>
        </is>
      </c>
    </row>
    <row r="69">
      <c r="A69" s="3" t="inlineStr">
        <is>
          <t>Share-Based Compensation (Details) [Line Items]</t>
        </is>
      </c>
    </row>
    <row r="70">
      <c r="A70" s="4" t="inlineStr">
        <is>
          <t>Number of share options granted in share based payment arrangement</t>
        </is>
      </c>
      <c r="B70" s="5" t="n">
        <v>280000</v>
      </c>
      <c r="C70" s="5" t="n">
        <v>280000</v>
      </c>
    </row>
    <row r="71">
      <c r="A71" s="4" t="inlineStr">
        <is>
          <t>CEO [Member]</t>
        </is>
      </c>
    </row>
    <row r="72">
      <c r="A72" s="3" t="inlineStr">
        <is>
          <t>Share-Based Compensation (Details) [Line Items]</t>
        </is>
      </c>
    </row>
    <row r="73">
      <c r="A73" s="4" t="inlineStr">
        <is>
          <t>Description of share-based payment arrangement</t>
        </is>
      </c>
      <c r="I73" s="4" t="inlineStr">
        <is>
          <t>the Company also granted 215,833 ADSs (8,633,310 restricted shares) to the CEO of which 60% vested immediately, 20% will be vested on March 2020 and the additional 20% will vest on March 2021. The fair value of the options as of the date of grant totaled approximately NIS 2,826 ($ 782).</t>
        </is>
      </c>
      <c r="J73" s="4" t="inlineStr">
        <is>
          <t>the Company also granted 215,833 ADSs (8,633,310 restricted shares) to the CEO of which 60% vested immediately, 20% will be vested on March 2020 and the additional 20% will vest on March 2021. The fair value of the options as of the date of grant totaled approximately NIS 2,826 ($ 782).</t>
        </is>
      </c>
    </row>
    <row r="74">
      <c r="A74" s="4" t="inlineStr">
        <is>
          <t>Fair value of options granted | ₪</t>
        </is>
      </c>
      <c r="I74" s="6" t="n">
        <v>2826000</v>
      </c>
    </row>
    <row r="75">
      <c r="A75" s="4" t="inlineStr">
        <is>
          <t>Bottom of range [member]</t>
        </is>
      </c>
    </row>
    <row r="76">
      <c r="A76" s="3" t="inlineStr">
        <is>
          <t>Share-Based Compensation (Details) [Line Items]</t>
        </is>
      </c>
    </row>
    <row r="77">
      <c r="A77" s="4" t="inlineStr">
        <is>
          <t>Exercise price per share | ₪ / shares</t>
        </is>
      </c>
      <c r="R77" s="8" t="n">
        <v>0.45</v>
      </c>
      <c r="S77" s="8" t="n">
        <v>0.45</v>
      </c>
    </row>
    <row r="78">
      <c r="A78" s="4" t="inlineStr">
        <is>
          <t>Top of range [member]</t>
        </is>
      </c>
    </row>
    <row r="79">
      <c r="A79" s="3" t="inlineStr">
        <is>
          <t>Share-Based Compensation (Details) [Line Items]</t>
        </is>
      </c>
    </row>
    <row r="80">
      <c r="A80" s="4" t="inlineStr">
        <is>
          <t>Exercise price per share | ₪ / shares</t>
        </is>
      </c>
      <c r="R80" s="10" t="n">
        <v>1.325</v>
      </c>
      <c r="S80" s="10" t="n">
        <v>1.3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Details) - Schedule of expense recognized in financial statements - Directors And Service Providers [Member] ₪ in Thousands, $ in Thousands</t>
        </is>
      </c>
      <c r="B1" s="2" t="inlineStr">
        <is>
          <t>12 Months Ended</t>
        </is>
      </c>
    </row>
    <row r="2">
      <c r="B2" s="2" t="inlineStr">
        <is>
          <t>Dec. 31, 2020ILS (₪)</t>
        </is>
      </c>
      <c r="C2" s="2" t="inlineStr">
        <is>
          <t>Dec. 31, 2020USD ($)</t>
        </is>
      </c>
      <c r="D2" s="2" t="inlineStr">
        <is>
          <t>Dec. 31, 2019ILS (₪)</t>
        </is>
      </c>
      <c r="E2" s="2" t="inlineStr">
        <is>
          <t>Dec. 31, 2018ILS (₪)</t>
        </is>
      </c>
    </row>
    <row r="3">
      <c r="A3" s="3" t="inlineStr">
        <is>
          <t>Share-Based Compensation (Details) - Schedule of expense recognized in financial statements [Line Items]</t>
        </is>
      </c>
    </row>
    <row r="4">
      <c r="A4" s="4" t="inlineStr">
        <is>
          <t>Research and development</t>
        </is>
      </c>
      <c r="B4" s="6" t="n">
        <v>2056</v>
      </c>
      <c r="C4" s="7" t="n">
        <v>640</v>
      </c>
      <c r="D4" s="6" t="n">
        <v>1907</v>
      </c>
      <c r="E4" s="6" t="n">
        <v>119</v>
      </c>
    </row>
    <row r="5">
      <c r="A5" s="4" t="inlineStr">
        <is>
          <t>Marketing, general and administrative</t>
        </is>
      </c>
      <c r="B5" s="5" t="n">
        <v>7416</v>
      </c>
      <c r="C5" s="5" t="n">
        <v>2307</v>
      </c>
      <c r="D5" s="5" t="n">
        <v>1777</v>
      </c>
      <c r="E5" s="5" t="n">
        <v>141</v>
      </c>
    </row>
    <row r="6">
      <c r="A6" s="4" t="inlineStr">
        <is>
          <t>Total share-based compensation</t>
        </is>
      </c>
      <c r="B6" s="6" t="n">
        <v>9472</v>
      </c>
      <c r="C6" s="7" t="n">
        <v>2947</v>
      </c>
      <c r="D6" s="6" t="n">
        <v>3684</v>
      </c>
      <c r="E6" s="6" t="n">
        <v>26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Statements of Cash Flows ₪ in Thousands, $ in Thousands</t>
        </is>
      </c>
      <c r="B1" s="2" t="inlineStr">
        <is>
          <t>12 Months Ended</t>
        </is>
      </c>
    </row>
    <row r="2">
      <c r="B2" s="2" t="inlineStr">
        <is>
          <t>Dec. 31, 2020ILS (₪)</t>
        </is>
      </c>
      <c r="C2" s="2" t="inlineStr">
        <is>
          <t>Dec. 31, 2020USD ($)</t>
        </is>
      </c>
      <c r="D2" s="2" t="inlineStr">
        <is>
          <t>Dec. 31, 2019ILS (₪)</t>
        </is>
      </c>
      <c r="E2" s="2" t="inlineStr">
        <is>
          <t>Dec. 31, 2018ILS (₪)</t>
        </is>
      </c>
    </row>
    <row r="3">
      <c r="A3" s="3" t="inlineStr">
        <is>
          <t>Cash flows from operating activities:</t>
        </is>
      </c>
    </row>
    <row r="4">
      <c r="A4" s="4" t="inlineStr">
        <is>
          <t>Net loss</t>
        </is>
      </c>
      <c r="B4" s="6" t="n">
        <v>-4455</v>
      </c>
      <c r="C4" s="7" t="n">
        <v>-1386</v>
      </c>
      <c r="D4" s="6" t="n">
        <v>-109194</v>
      </c>
      <c r="E4" s="6" t="n">
        <v>-87727</v>
      </c>
    </row>
    <row r="5">
      <c r="A5" s="3" t="inlineStr">
        <is>
          <t>Adjustments to profit and loss items:</t>
        </is>
      </c>
    </row>
    <row r="6">
      <c r="A6" s="4" t="inlineStr">
        <is>
          <t>Depreciation of property, plant and equipment and right-of-use assets</t>
        </is>
      </c>
      <c r="B6" s="5" t="n">
        <v>2436</v>
      </c>
      <c r="C6" s="5" t="n">
        <v>758</v>
      </c>
      <c r="D6" s="5" t="n">
        <v>1645</v>
      </c>
      <c r="E6" s="5" t="n">
        <v>260</v>
      </c>
    </row>
    <row r="7">
      <c r="A7" s="4" t="inlineStr">
        <is>
          <t>Net financial expenses (income)</t>
        </is>
      </c>
      <c r="B7" s="5" t="n">
        <v>12940</v>
      </c>
      <c r="C7" s="5" t="n">
        <v>4025</v>
      </c>
      <c r="D7" s="5" t="n">
        <v>15902</v>
      </c>
      <c r="E7" s="5" t="n">
        <v>-2053</v>
      </c>
    </row>
    <row r="8">
      <c r="A8" s="4" t="inlineStr">
        <is>
          <t>Capital loss (gain)</t>
        </is>
      </c>
      <c r="B8" s="5" t="n">
        <v>-160</v>
      </c>
      <c r="C8" s="5" t="n">
        <v>-50</v>
      </c>
      <c r="D8" s="4" t="inlineStr">
        <is>
          <t xml:space="preserve"> </t>
        </is>
      </c>
      <c r="E8" s="5" t="n">
        <v>597</v>
      </c>
    </row>
    <row r="9">
      <c r="A9" s="4" t="inlineStr">
        <is>
          <t>Increase (decrease) in liability with respect to loans from others</t>
        </is>
      </c>
      <c r="B9" s="5" t="n">
        <v>-63359</v>
      </c>
      <c r="C9" s="5" t="n">
        <v>-19707</v>
      </c>
      <c r="D9" s="5" t="n">
        <v>14083</v>
      </c>
      <c r="E9" s="5" t="n">
        <v>9202</v>
      </c>
    </row>
    <row r="10">
      <c r="A10" s="4" t="inlineStr">
        <is>
          <t>Increase (decrease) in liability with respect to government grants</t>
        </is>
      </c>
      <c r="B10" s="5" t="n">
        <v>-14812</v>
      </c>
      <c r="C10" s="5" t="n">
        <v>-4607</v>
      </c>
      <c r="D10" s="5" t="n">
        <v>169</v>
      </c>
      <c r="E10" s="5" t="n">
        <v>4343</v>
      </c>
    </row>
    <row r="11">
      <c r="A11" s="4" t="inlineStr">
        <is>
          <t>Share-based compensation</t>
        </is>
      </c>
      <c r="B11" s="5" t="n">
        <v>9472</v>
      </c>
      <c r="C11" s="5" t="n">
        <v>2946</v>
      </c>
      <c r="D11" s="5" t="n">
        <v>3684</v>
      </c>
      <c r="E11" s="5" t="n">
        <v>260</v>
      </c>
    </row>
    <row r="12">
      <c r="A12" s="4" t="inlineStr">
        <is>
          <t>Change in employee benefit liabilities, net</t>
        </is>
      </c>
      <c r="B12" s="5" t="n">
        <v>6</v>
      </c>
      <c r="C12" s="5" t="n">
        <v>2</v>
      </c>
      <c r="D12" s="5" t="n">
        <v>7</v>
      </c>
      <c r="E12" s="5" t="n">
        <v>-1</v>
      </c>
    </row>
    <row r="13">
      <c r="A13" s="4" t="inlineStr">
        <is>
          <t>Total adjustments to profit and loss</t>
        </is>
      </c>
      <c r="B13" s="5" t="n">
        <v>-53477</v>
      </c>
      <c r="C13" s="5" t="n">
        <v>-16633</v>
      </c>
      <c r="D13" s="5" t="n">
        <v>35490</v>
      </c>
      <c r="E13" s="5" t="n">
        <v>12608</v>
      </c>
    </row>
    <row r="14">
      <c r="A14" s="3" t="inlineStr">
        <is>
          <t>Changes in asset and liability items:</t>
        </is>
      </c>
    </row>
    <row r="15">
      <c r="A15" s="4" t="inlineStr">
        <is>
          <t>Decrease (increase) in other receivables</t>
        </is>
      </c>
      <c r="B15" s="5" t="n">
        <v>-548</v>
      </c>
      <c r="C15" s="5" t="n">
        <v>-170</v>
      </c>
      <c r="D15" s="5" t="n">
        <v>309</v>
      </c>
      <c r="E15" s="5" t="n">
        <v>2958</v>
      </c>
    </row>
    <row r="16">
      <c r="A16" s="4" t="inlineStr">
        <is>
          <t>Increase (decrease) in trade payables</t>
        </is>
      </c>
      <c r="B16" s="5" t="n">
        <v>-15194</v>
      </c>
      <c r="C16" s="5" t="n">
        <v>-4726</v>
      </c>
      <c r="D16" s="5" t="n">
        <v>-3661</v>
      </c>
      <c r="E16" s="5" t="n">
        <v>14500</v>
      </c>
    </row>
    <row r="17">
      <c r="A17" s="4" t="inlineStr">
        <is>
          <t>Increase in short and long term other payables</t>
        </is>
      </c>
      <c r="B17" s="5" t="n">
        <v>1178</v>
      </c>
      <c r="C17" s="5" t="n">
        <v>366</v>
      </c>
      <c r="D17" s="5" t="n">
        <v>127</v>
      </c>
      <c r="E17" s="5" t="n">
        <v>416</v>
      </c>
    </row>
    <row r="18">
      <c r="A18" s="4" t="inlineStr">
        <is>
          <t>Total changes in asset and liability</t>
        </is>
      </c>
      <c r="B18" s="5" t="n">
        <v>-14564</v>
      </c>
      <c r="C18" s="5" t="n">
        <v>-4530</v>
      </c>
      <c r="D18" s="5" t="n">
        <v>-3225</v>
      </c>
      <c r="E18" s="5" t="n">
        <v>17874</v>
      </c>
    </row>
    <row r="19">
      <c r="A19" s="3" t="inlineStr">
        <is>
          <t>Cash paid and received during the year for:</t>
        </is>
      </c>
    </row>
    <row r="20">
      <c r="A20" s="4" t="inlineStr">
        <is>
          <t>Interest paid</t>
        </is>
      </c>
      <c r="B20" s="5" t="n">
        <v>-45</v>
      </c>
      <c r="C20" s="5" t="n">
        <v>-14</v>
      </c>
      <c r="D20" s="5" t="n">
        <v>-131</v>
      </c>
      <c r="E20" s="5" t="n">
        <v>-46</v>
      </c>
    </row>
    <row r="21">
      <c r="A21" s="4" t="inlineStr">
        <is>
          <t>Interest received</t>
        </is>
      </c>
      <c r="B21" s="5" t="n">
        <v>2</v>
      </c>
      <c r="C21" s="5" t="n">
        <v>1</v>
      </c>
      <c r="D21" s="5" t="n">
        <v>2</v>
      </c>
      <c r="E21" s="5" t="n">
        <v>98</v>
      </c>
    </row>
    <row r="22">
      <c r="A22" s="4" t="inlineStr">
        <is>
          <t>Total cash paid and received</t>
        </is>
      </c>
      <c r="B22" s="5" t="n">
        <v>-43</v>
      </c>
      <c r="C22" s="5" t="n">
        <v>-13</v>
      </c>
      <c r="D22" s="5" t="n">
        <v>-129</v>
      </c>
      <c r="E22" s="5" t="n">
        <v>52</v>
      </c>
    </row>
    <row r="23">
      <c r="A23" s="4" t="inlineStr">
        <is>
          <t>Net cash used in operating activities</t>
        </is>
      </c>
      <c r="B23" s="5" t="n">
        <v>-72539</v>
      </c>
      <c r="C23" s="5" t="n">
        <v>-22562</v>
      </c>
      <c r="D23" s="5" t="n">
        <v>-77058</v>
      </c>
      <c r="E23" s="5" t="n">
        <v>-57193</v>
      </c>
    </row>
    <row r="24">
      <c r="A24" s="3" t="inlineStr">
        <is>
          <t>Cash flows from investing activities:</t>
        </is>
      </c>
    </row>
    <row r="25">
      <c r="A25" s="4" t="inlineStr">
        <is>
          <t>Purchase of property and equipment</t>
        </is>
      </c>
      <c r="B25" s="5" t="n">
        <v>-6132</v>
      </c>
      <c r="C25" s="5" t="n">
        <v>-1907</v>
      </c>
      <c r="D25" s="5" t="n">
        <v>-7429</v>
      </c>
      <c r="E25" s="5" t="n">
        <v>-23731</v>
      </c>
    </row>
    <row r="26">
      <c r="A26" s="4" t="inlineStr">
        <is>
          <t>Proceeds from sale of property and equipment</t>
        </is>
      </c>
      <c r="B26" s="5" t="n">
        <v>160</v>
      </c>
      <c r="C26" s="5" t="n">
        <v>50</v>
      </c>
      <c r="D26" s="4" t="inlineStr">
        <is>
          <t xml:space="preserve"> </t>
        </is>
      </c>
      <c r="E26" s="5" t="n">
        <v>137</v>
      </c>
    </row>
    <row r="27">
      <c r="A27" s="4" t="inlineStr">
        <is>
          <t>Decrease (increase) in other long-term assets</t>
        </is>
      </c>
      <c r="B27" s="5" t="n">
        <v>37</v>
      </c>
      <c r="C27" s="5" t="n">
        <v>12</v>
      </c>
      <c r="D27" s="5" t="n">
        <v>230</v>
      </c>
      <c r="E27" s="5" t="n">
        <v>140</v>
      </c>
    </row>
    <row r="28">
      <c r="A28" s="4" t="inlineStr">
        <is>
          <t>Net cash used in investing activities</t>
        </is>
      </c>
      <c r="B28" s="5" t="n">
        <v>-5935</v>
      </c>
      <c r="C28" s="5" t="n">
        <v>-1845</v>
      </c>
      <c r="D28" s="5" t="n">
        <v>-7199</v>
      </c>
      <c r="E28" s="5" t="n">
        <v>-23454</v>
      </c>
    </row>
    <row r="29">
      <c r="A29" s="3" t="inlineStr">
        <is>
          <t>Cash flows from financing activities:</t>
        </is>
      </c>
    </row>
    <row r="30">
      <c r="A30" s="4" t="inlineStr">
        <is>
          <t>Proceeds from loan from others</t>
        </is>
      </c>
      <c r="B30" s="4" t="inlineStr">
        <is>
          <t xml:space="preserve"> </t>
        </is>
      </c>
      <c r="C30" s="4" t="inlineStr">
        <is>
          <t xml:space="preserve"> </t>
        </is>
      </c>
      <c r="D30" s="5" t="n">
        <v>15337</v>
      </c>
      <c r="E30" s="5" t="n">
        <v>84321</v>
      </c>
    </row>
    <row r="31">
      <c r="A31" s="4" t="inlineStr">
        <is>
          <t>Proceeds from issuance of shares and options, net of issuance costs</t>
        </is>
      </c>
      <c r="B31" s="4" t="inlineStr">
        <is>
          <t xml:space="preserve"> </t>
        </is>
      </c>
      <c r="C31" s="4" t="inlineStr">
        <is>
          <t xml:space="preserve"> </t>
        </is>
      </c>
      <c r="D31" s="5" t="n">
        <v>70270</v>
      </c>
      <c r="E31" s="4" t="inlineStr">
        <is>
          <t xml:space="preserve"> </t>
        </is>
      </c>
    </row>
    <row r="32">
      <c r="A32" s="4" t="inlineStr">
        <is>
          <t>Payment of lease liabilities</t>
        </is>
      </c>
      <c r="B32" s="5" t="n">
        <v>-1240</v>
      </c>
      <c r="C32" s="5" t="n">
        <v>-386</v>
      </c>
      <c r="D32" s="5" t="n">
        <v>-581</v>
      </c>
    </row>
    <row r="33">
      <c r="A33" s="4" t="inlineStr">
        <is>
          <t>Proceeds from exercise of options to employees</t>
        </is>
      </c>
      <c r="B33" s="5" t="n">
        <v>166</v>
      </c>
      <c r="C33" s="5" t="n">
        <v>52</v>
      </c>
      <c r="D33" s="4" t="inlineStr">
        <is>
          <t xml:space="preserve"> </t>
        </is>
      </c>
      <c r="E33" s="4" t="inlineStr">
        <is>
          <t xml:space="preserve"> </t>
        </is>
      </c>
    </row>
    <row r="34">
      <c r="A34" s="4" t="inlineStr">
        <is>
          <t>Proceeds from exercise of warrants to public</t>
        </is>
      </c>
      <c r="B34" s="5" t="n">
        <v>14790</v>
      </c>
      <c r="C34" s="5" t="n">
        <v>4600</v>
      </c>
      <c r="D34" s="5" t="n">
        <v>188</v>
      </c>
      <c r="E34" s="4" t="inlineStr">
        <is>
          <t xml:space="preserve"> </t>
        </is>
      </c>
    </row>
    <row r="35">
      <c r="A35" s="4" t="inlineStr">
        <is>
          <t>Net cash provided by financing activities</t>
        </is>
      </c>
      <c r="B35" s="5" t="n">
        <v>13716</v>
      </c>
      <c r="C35" s="5" t="n">
        <v>4266</v>
      </c>
      <c r="D35" s="5" t="n">
        <v>85214</v>
      </c>
      <c r="E35" s="5" t="n">
        <v>84321</v>
      </c>
    </row>
    <row r="36">
      <c r="A36" s="4" t="inlineStr">
        <is>
          <t>Exchange differences on balances of cash and cash equivalents</t>
        </is>
      </c>
      <c r="B36" s="5" t="n">
        <v>1712</v>
      </c>
      <c r="C36" s="5" t="n">
        <v>531</v>
      </c>
      <c r="D36" s="5" t="n">
        <v>-4373</v>
      </c>
      <c r="E36" s="5" t="n">
        <v>827</v>
      </c>
    </row>
    <row r="37">
      <c r="A37" s="4" t="inlineStr">
        <is>
          <t>Increase (decrease) in cash and cash equivalents</t>
        </is>
      </c>
      <c r="B37" s="5" t="n">
        <v>-63046</v>
      </c>
      <c r="C37" s="5" t="n">
        <v>-19610</v>
      </c>
      <c r="D37" s="5" t="n">
        <v>-3416</v>
      </c>
      <c r="E37" s="5" t="n">
        <v>4501</v>
      </c>
    </row>
    <row r="38">
      <c r="A38" s="4" t="inlineStr">
        <is>
          <t>Balance of cash and cash equivalents at the beginning of the year</t>
        </is>
      </c>
      <c r="B38" s="5" t="n">
        <v>72467</v>
      </c>
      <c r="C38" s="5" t="n">
        <v>22540</v>
      </c>
      <c r="D38" s="5" t="n">
        <v>75883</v>
      </c>
      <c r="E38" s="5" t="n">
        <v>71382</v>
      </c>
    </row>
    <row r="39">
      <c r="A39" s="4" t="inlineStr">
        <is>
          <t>Balance of cash and cash equivalents at the end of the year</t>
        </is>
      </c>
      <c r="B39" s="5" t="n">
        <v>9421</v>
      </c>
      <c r="C39" s="5" t="n">
        <v>2930</v>
      </c>
      <c r="D39" s="5" t="n">
        <v>72467</v>
      </c>
      <c r="E39" s="5" t="n">
        <v>75883</v>
      </c>
    </row>
    <row r="40">
      <c r="A40" s="3" t="inlineStr">
        <is>
          <t>Non-cash activities:</t>
        </is>
      </c>
    </row>
    <row r="41">
      <c r="A41" s="4" t="inlineStr">
        <is>
          <t>Exercise of warrants to public</t>
        </is>
      </c>
      <c r="B41" s="6" t="n">
        <v>30484</v>
      </c>
      <c r="C41" s="7" t="n">
        <v>9481</v>
      </c>
      <c r="D41" s="6" t="n">
        <v>1214</v>
      </c>
      <c r="E41"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Details) - Schedule of option plan to employees and directors</t>
        </is>
      </c>
      <c r="B1" s="2" t="inlineStr">
        <is>
          <t>12 Months Ended</t>
        </is>
      </c>
    </row>
    <row r="2">
      <c r="B2" s="2" t="inlineStr">
        <is>
          <t>Dec. 31, 2020$ / shares</t>
        </is>
      </c>
      <c r="C2" s="2" t="inlineStr">
        <is>
          <t>Dec. 31, 2019$ / shares</t>
        </is>
      </c>
      <c r="D2" s="2" t="inlineStr">
        <is>
          <t>Dec. 31, 2018$ / shares</t>
        </is>
      </c>
    </row>
    <row r="3">
      <c r="A3" s="3" t="inlineStr">
        <is>
          <t>Schedule of option plan to employees and directors [Abstract]</t>
        </is>
      </c>
    </row>
    <row r="4">
      <c r="A4" s="4" t="inlineStr">
        <is>
          <t>Number of options, Outstanding at beginning of year</t>
        </is>
      </c>
      <c r="B4" s="5" t="n">
        <v>14213400</v>
      </c>
      <c r="C4" s="5" t="n">
        <v>16647903</v>
      </c>
      <c r="D4" s="5" t="n">
        <v>11759503</v>
      </c>
    </row>
    <row r="5">
      <c r="A5" s="4" t="inlineStr">
        <is>
          <t>Weighted average exercise price, Outstanding at beginning of year</t>
        </is>
      </c>
      <c r="B5" s="12" t="n">
        <v>0.75</v>
      </c>
      <c r="C5" s="12" t="n">
        <v>0.75</v>
      </c>
      <c r="D5" s="12" t="n">
        <v>0.75</v>
      </c>
    </row>
    <row r="6">
      <c r="A6" s="4" t="inlineStr">
        <is>
          <t>Number of options, Granted</t>
        </is>
      </c>
      <c r="B6" s="5" t="n">
        <v>12096000</v>
      </c>
      <c r="C6" s="5" t="n">
        <v>4320000</v>
      </c>
      <c r="D6" s="5" t="n">
        <v>5228400</v>
      </c>
    </row>
    <row r="7">
      <c r="A7" s="4" t="inlineStr">
        <is>
          <t>Weighted average exercise price, Granted</t>
        </is>
      </c>
      <c r="B7" s="12" t="n">
        <v>1.87</v>
      </c>
      <c r="C7" s="12" t="n">
        <v>0.6899999999999999</v>
      </c>
      <c r="D7" s="12" t="n">
        <v>0.74</v>
      </c>
    </row>
    <row r="8">
      <c r="A8" s="4" t="inlineStr">
        <is>
          <t>Number of options, Exercised</t>
        </is>
      </c>
      <c r="B8" s="5" t="n">
        <v>-240000</v>
      </c>
      <c r="C8" s="4" t="inlineStr">
        <is>
          <t xml:space="preserve"> </t>
        </is>
      </c>
      <c r="D8" s="4" t="inlineStr">
        <is>
          <t xml:space="preserve"> </t>
        </is>
      </c>
    </row>
    <row r="9">
      <c r="A9" s="4" t="inlineStr">
        <is>
          <t>Weighted average exercise price, Exercised</t>
        </is>
      </c>
      <c r="B9" s="12" t="n">
        <v>0.68</v>
      </c>
      <c r="C9" s="4" t="inlineStr">
        <is>
          <t xml:space="preserve"> </t>
        </is>
      </c>
      <c r="D9" s="4" t="inlineStr">
        <is>
          <t xml:space="preserve"> </t>
        </is>
      </c>
    </row>
    <row r="10">
      <c r="A10" s="4" t="inlineStr">
        <is>
          <t>Number of options, Forfeited</t>
        </is>
      </c>
      <c r="B10" s="5" t="n">
        <v>-1200000</v>
      </c>
      <c r="C10" s="5" t="n">
        <v>-6754503</v>
      </c>
      <c r="D10" s="5" t="n">
        <v>-340000</v>
      </c>
    </row>
    <row r="11">
      <c r="A11" s="4" t="inlineStr">
        <is>
          <t>Weighted average exercise price, Forfeited</t>
        </is>
      </c>
      <c r="B11" s="12" t="n">
        <v>0.68</v>
      </c>
      <c r="C11" s="12" t="n">
        <v>0.75</v>
      </c>
      <c r="D11" s="12" t="n">
        <v>0.54</v>
      </c>
    </row>
    <row r="12">
      <c r="A12" s="4" t="inlineStr">
        <is>
          <t>Number of options, Outstanding at end of year</t>
        </is>
      </c>
      <c r="B12" s="5" t="n">
        <v>24869400</v>
      </c>
      <c r="C12" s="5" t="n">
        <v>14213400</v>
      </c>
      <c r="D12" s="5" t="n">
        <v>16647903</v>
      </c>
    </row>
    <row r="13">
      <c r="A13" s="4" t="inlineStr">
        <is>
          <t>Weighted average exercise price, Outstanding at end of year</t>
        </is>
      </c>
      <c r="B13" s="12" t="n">
        <v>0.78</v>
      </c>
      <c r="C13" s="12" t="n">
        <v>0.73</v>
      </c>
      <c r="D13" s="12" t="n">
        <v>0.75</v>
      </c>
    </row>
    <row r="14">
      <c r="A14" s="4" t="inlineStr">
        <is>
          <t>Number of options, Exercisable at end of year</t>
        </is>
      </c>
      <c r="B14" s="5" t="n">
        <v>11587867</v>
      </c>
      <c r="C14" s="5" t="n">
        <v>5310000</v>
      </c>
      <c r="D14" s="5" t="n">
        <v>10979503</v>
      </c>
    </row>
    <row r="15">
      <c r="A15" s="4" t="inlineStr">
        <is>
          <t>Weighted average exercise price, Exercisable at end of year</t>
        </is>
      </c>
      <c r="B15" s="12" t="n">
        <v>0.6899999999999999</v>
      </c>
      <c r="C15" s="12" t="n">
        <v>0.75</v>
      </c>
      <c r="D15" s="12" t="n">
        <v>0.7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Share-Based Compensation (Details) - Schedule of estimated option pricing model using assumptions</t>
        </is>
      </c>
      <c r="B1" s="2" t="inlineStr">
        <is>
          <t>12 Months Ended</t>
        </is>
      </c>
    </row>
    <row r="2">
      <c r="B2" s="2" t="inlineStr">
        <is>
          <t>Dec. 31, 2020₪ / shares</t>
        </is>
      </c>
      <c r="C2" s="2" t="inlineStr">
        <is>
          <t>Dec. 31, 2020$ / shares</t>
        </is>
      </c>
      <c r="D2" s="2" t="inlineStr">
        <is>
          <t>Dec. 31, 2019₪ / shares</t>
        </is>
      </c>
      <c r="E2" s="2" t="inlineStr">
        <is>
          <t>Dec. 31, 2019$ / shares</t>
        </is>
      </c>
      <c r="F2" s="2" t="inlineStr">
        <is>
          <t>Dec. 31, 2018₪ / shares</t>
        </is>
      </c>
      <c r="G2" s="2" t="inlineStr">
        <is>
          <t>Dec. 31, 2018$ / shares</t>
        </is>
      </c>
    </row>
    <row r="3">
      <c r="A3" s="3" t="inlineStr">
        <is>
          <t>Share-Based Compensation (Details) - Schedule of estimated option pricing model using assumptions [Line Items]</t>
        </is>
      </c>
    </row>
    <row r="4">
      <c r="A4" s="4" t="inlineStr">
        <is>
          <t>Dividend yield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volatility of the share prices (%)</t>
        </is>
      </c>
      <c r="B5" s="4" t="inlineStr">
        <is>
          <t>66.00%</t>
        </is>
      </c>
      <c r="C5" s="4" t="inlineStr">
        <is>
          <t>66.00%</t>
        </is>
      </c>
      <c r="D5" s="4" t="inlineStr">
        <is>
          <t>57.00%</t>
        </is>
      </c>
      <c r="E5" s="4" t="inlineStr">
        <is>
          <t>57.00%</t>
        </is>
      </c>
      <c r="F5" s="4" t="inlineStr">
        <is>
          <t>53.00%</t>
        </is>
      </c>
      <c r="G5" s="4" t="inlineStr">
        <is>
          <t>53.00%</t>
        </is>
      </c>
    </row>
    <row r="6">
      <c r="A6" s="4" t="inlineStr">
        <is>
          <t>Risk-free interest rate (%)</t>
        </is>
      </c>
      <c r="D6" s="4" t="inlineStr">
        <is>
          <t>2.30%</t>
        </is>
      </c>
      <c r="E6" s="4" t="inlineStr">
        <is>
          <t>2.30%</t>
        </is>
      </c>
      <c r="F6" s="4" t="inlineStr">
        <is>
          <t>2.90%</t>
        </is>
      </c>
      <c r="G6" s="4" t="inlineStr">
        <is>
          <t>2.90%</t>
        </is>
      </c>
    </row>
    <row r="7">
      <c r="A7" s="4" t="inlineStr">
        <is>
          <t>Expected life of share options (years)</t>
        </is>
      </c>
      <c r="D7" s="4" t="inlineStr">
        <is>
          <t>7 years 6 months</t>
        </is>
      </c>
      <c r="E7" s="4" t="inlineStr">
        <is>
          <t>7 years 6 months</t>
        </is>
      </c>
      <c r="F7" s="4" t="inlineStr">
        <is>
          <t>7 years 6 months</t>
        </is>
      </c>
      <c r="G7" s="4" t="inlineStr">
        <is>
          <t>7 years 6 months</t>
        </is>
      </c>
    </row>
    <row r="8">
      <c r="A8" s="4" t="inlineStr">
        <is>
          <t>Share price (in New Shekels per share) | (per share)</t>
        </is>
      </c>
      <c r="D8" s="8" t="n">
        <v>24.07</v>
      </c>
      <c r="E8" s="12" t="n">
        <v>6.66</v>
      </c>
      <c r="F8" s="13" t="n">
        <v>23.6</v>
      </c>
      <c r="G8" s="14" t="n">
        <v>6.3</v>
      </c>
    </row>
    <row r="9">
      <c r="A9" s="4" t="inlineStr">
        <is>
          <t>Share price (in Dollars per share) | (per share)</t>
        </is>
      </c>
      <c r="D9" s="8" t="n">
        <v>24.07</v>
      </c>
      <c r="E9" s="12" t="n">
        <v>6.66</v>
      </c>
      <c r="F9" s="13" t="n">
        <v>23.6</v>
      </c>
      <c r="G9" s="14" t="n">
        <v>6.3</v>
      </c>
    </row>
    <row r="10">
      <c r="A10" s="4" t="inlineStr">
        <is>
          <t>Bottom of range [member]</t>
        </is>
      </c>
    </row>
    <row r="11">
      <c r="A11" s="3" t="inlineStr">
        <is>
          <t>Share-Based Compensation (Details) - Schedule of estimated option pricing model using assumptions [Line Items]</t>
        </is>
      </c>
    </row>
    <row r="12">
      <c r="A12" s="4" t="inlineStr">
        <is>
          <t>Risk-free interest rate (%)</t>
        </is>
      </c>
      <c r="B12" s="4" t="inlineStr">
        <is>
          <t>0.70%</t>
        </is>
      </c>
      <c r="C12" s="4" t="inlineStr">
        <is>
          <t>0.70%</t>
        </is>
      </c>
    </row>
    <row r="13">
      <c r="A13" s="4" t="inlineStr">
        <is>
          <t>Expected life of share options (years)</t>
        </is>
      </c>
      <c r="B13" s="4" t="inlineStr">
        <is>
          <t>6 years</t>
        </is>
      </c>
      <c r="C13" s="4" t="inlineStr">
        <is>
          <t>6 years</t>
        </is>
      </c>
    </row>
    <row r="14">
      <c r="A14" s="4" t="inlineStr">
        <is>
          <t>Share price (in New Shekels per share) | (per share)</t>
        </is>
      </c>
      <c r="B14" s="8" t="n">
        <v>7.05</v>
      </c>
      <c r="C14" s="14" t="n">
        <v>2.2</v>
      </c>
    </row>
    <row r="15">
      <c r="A15" s="4" t="inlineStr">
        <is>
          <t>Share price (in Dollars per share) | (per share)</t>
        </is>
      </c>
      <c r="B15" s="8" t="n">
        <v>7.05</v>
      </c>
      <c r="C15" s="14" t="n">
        <v>2.2</v>
      </c>
    </row>
    <row r="16">
      <c r="A16" s="4" t="inlineStr">
        <is>
          <t>Top of range [member]</t>
        </is>
      </c>
    </row>
    <row r="17">
      <c r="A17" s="3" t="inlineStr">
        <is>
          <t>Share-Based Compensation (Details) - Schedule of estimated option pricing model using assumptions [Line Items]</t>
        </is>
      </c>
    </row>
    <row r="18">
      <c r="A18" s="4" t="inlineStr">
        <is>
          <t>Risk-free interest rate (%)</t>
        </is>
      </c>
      <c r="B18" s="4" t="inlineStr">
        <is>
          <t>0.80%</t>
        </is>
      </c>
      <c r="C18" s="4" t="inlineStr">
        <is>
          <t>0.80%</t>
        </is>
      </c>
    </row>
    <row r="19">
      <c r="A19" s="4" t="inlineStr">
        <is>
          <t>Expected life of share options (years)</t>
        </is>
      </c>
      <c r="B19" s="4" t="inlineStr">
        <is>
          <t>7 years</t>
        </is>
      </c>
      <c r="C19" s="4" t="inlineStr">
        <is>
          <t>7 years</t>
        </is>
      </c>
    </row>
    <row r="20">
      <c r="A20" s="4" t="inlineStr">
        <is>
          <t>Share price (in New Shekels per share) | (per share)</t>
        </is>
      </c>
      <c r="B20" s="6" t="n">
        <v>18</v>
      </c>
      <c r="C20" s="14" t="n">
        <v>5.6</v>
      </c>
    </row>
    <row r="21">
      <c r="A21" s="4" t="inlineStr">
        <is>
          <t>Share price (in Dollars per share) | (per share)</t>
        </is>
      </c>
      <c r="B21" s="6" t="n">
        <v>18</v>
      </c>
      <c r="C21" s="14" t="n">
        <v>5.6</v>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2" customWidth="1" min="2" max="2"/>
    <col width="21" customWidth="1" min="3" max="3"/>
    <col width="13" customWidth="1" min="4" max="4"/>
    <col width="21" customWidth="1" min="5" max="5"/>
    <col width="21" customWidth="1" min="6" max="6"/>
  </cols>
  <sheetData>
    <row r="1">
      <c r="A1" s="1" t="inlineStr">
        <is>
          <t>Supplementary Information to the Statements of Comprehensive Income (Details) - Schedule of research and development expenses, net of participations - Research and development expenses [Member] ₪ in Thousands, $ in Thousands</t>
        </is>
      </c>
      <c r="B1" s="2" t="inlineStr">
        <is>
          <t>12 Months Ended</t>
        </is>
      </c>
    </row>
    <row r="2">
      <c r="B2" s="2" t="inlineStr">
        <is>
          <t>Dec. 31, 2020ILS (₪)</t>
        </is>
      </c>
      <c r="C2" s="2" t="inlineStr">
        <is>
          <t>Dec. 31, 2020USD ($)</t>
        </is>
      </c>
      <c r="E2" s="2" t="inlineStr">
        <is>
          <t>Dec. 31, 2019ILS (₪)</t>
        </is>
      </c>
      <c r="F2" s="2" t="inlineStr">
        <is>
          <t>Dec. 31, 2018ILS (₪)</t>
        </is>
      </c>
    </row>
    <row r="3">
      <c r="A3" s="3" t="inlineStr">
        <is>
          <t>Supplementary Information to the Statements of Comprehensive Income (Details) - Schedule of research and development expenses, net of participations [Line Items]</t>
        </is>
      </c>
    </row>
    <row r="4">
      <c r="A4" s="4" t="inlineStr">
        <is>
          <t>Clinical trial phase 3</t>
        </is>
      </c>
      <c r="B4" s="6" t="n">
        <v>31519</v>
      </c>
      <c r="C4" s="7" t="n">
        <v>9804</v>
      </c>
      <c r="E4" s="6" t="n">
        <v>52825</v>
      </c>
      <c r="F4" s="6" t="n">
        <v>53678</v>
      </c>
    </row>
    <row r="5">
      <c r="A5" s="4" t="inlineStr">
        <is>
          <t>Materials and subcontractors</t>
        </is>
      </c>
      <c r="B5" s="5" t="n">
        <v>9193</v>
      </c>
      <c r="C5" s="5" t="n">
        <v>2859</v>
      </c>
      <c r="E5" s="5" t="n">
        <v>5946</v>
      </c>
      <c r="F5" s="5" t="n">
        <v>12287</v>
      </c>
    </row>
    <row r="6">
      <c r="A6" s="4" t="inlineStr">
        <is>
          <t>Salaries and related expenses</t>
        </is>
      </c>
      <c r="B6" s="5" t="n">
        <v>5532</v>
      </c>
      <c r="C6" s="5" t="n">
        <v>1721</v>
      </c>
      <c r="E6" s="5" t="n">
        <v>5384</v>
      </c>
      <c r="F6" s="5" t="n">
        <v>4214</v>
      </c>
    </row>
    <row r="7">
      <c r="A7" s="4" t="inlineStr">
        <is>
          <t>Share-based payment</t>
        </is>
      </c>
      <c r="B7" s="5" t="n">
        <v>2056</v>
      </c>
      <c r="C7" s="5" t="n">
        <v>640</v>
      </c>
      <c r="E7" s="5" t="n">
        <v>1907</v>
      </c>
      <c r="F7" s="5" t="n">
        <v>119</v>
      </c>
    </row>
    <row r="8">
      <c r="A8" s="4" t="inlineStr">
        <is>
          <t>Patent registration fees</t>
        </is>
      </c>
      <c r="B8" s="5" t="n">
        <v>314</v>
      </c>
      <c r="C8" s="5" t="n">
        <v>98</v>
      </c>
      <c r="E8" s="5" t="n">
        <v>278</v>
      </c>
      <c r="F8" s="5" t="n">
        <v>399</v>
      </c>
    </row>
    <row r="9">
      <c r="A9" s="4" t="inlineStr">
        <is>
          <t>Rentals and maintenance of laboratory</t>
        </is>
      </c>
      <c r="B9" s="5" t="n">
        <v>958</v>
      </c>
      <c r="C9" s="5" t="n">
        <v>298</v>
      </c>
      <c r="E9" s="5" t="n">
        <v>970</v>
      </c>
      <c r="F9" s="5" t="n">
        <v>1028</v>
      </c>
    </row>
    <row r="10">
      <c r="A10" s="4" t="inlineStr">
        <is>
          <t>Depreciation</t>
        </is>
      </c>
      <c r="B10" s="5" t="n">
        <v>1887</v>
      </c>
      <c r="C10" s="5" t="n">
        <v>587</v>
      </c>
      <c r="E10" s="5" t="n">
        <v>1293</v>
      </c>
      <c r="F10" s="5" t="n">
        <v>195</v>
      </c>
    </row>
    <row r="11">
      <c r="A11" s="4" t="inlineStr">
        <is>
          <t>Other</t>
        </is>
      </c>
      <c r="B11" s="5" t="n">
        <v>2</v>
      </c>
      <c r="C11" s="4" t="inlineStr">
        <is>
          <t xml:space="preserve"> </t>
        </is>
      </c>
      <c r="D11" s="4" t="inlineStr">
        <is>
          <t>[1]</t>
        </is>
      </c>
      <c r="E11" s="5" t="n">
        <v>42</v>
      </c>
      <c r="F11" s="5" t="n">
        <v>136</v>
      </c>
    </row>
    <row r="12">
      <c r="A12" s="4" t="inlineStr">
        <is>
          <t>Total gross</t>
        </is>
      </c>
      <c r="B12" s="5" t="n">
        <v>51463</v>
      </c>
      <c r="C12" s="5" t="n">
        <v>16007</v>
      </c>
      <c r="E12" s="5" t="n">
        <v>68645</v>
      </c>
      <c r="F12" s="5" t="n">
        <v>72056</v>
      </c>
    </row>
    <row r="13">
      <c r="A13" s="4" t="inlineStr">
        <is>
          <t>Participation by IIA and UNISEC</t>
        </is>
      </c>
      <c r="B13" s="4" t="inlineStr">
        <is>
          <t xml:space="preserve"> </t>
        </is>
      </c>
      <c r="C13" s="4" t="inlineStr">
        <is>
          <t xml:space="preserve"> </t>
        </is>
      </c>
      <c r="E13" s="4" t="inlineStr">
        <is>
          <t xml:space="preserve"> </t>
        </is>
      </c>
      <c r="F13" s="5" t="n">
        <v>-143</v>
      </c>
    </row>
    <row r="14">
      <c r="A14" s="4" t="inlineStr">
        <is>
          <t>Research and development expense</t>
        </is>
      </c>
      <c r="B14" s="6" t="n">
        <v>51463</v>
      </c>
      <c r="C14" s="7" t="n">
        <v>16007</v>
      </c>
      <c r="E14" s="6" t="n">
        <v>68645</v>
      </c>
      <c r="F14" s="6" t="n">
        <v>71913</v>
      </c>
    </row>
    <row r="15"/>
    <row r="16">
      <c r="A16" s="4" t="inlineStr">
        <is>
          <t>[1]</t>
        </is>
      </c>
      <c r="B16" s="4" t="inlineStr">
        <is>
          <t>Represents less than NIS\USD 1.</t>
        </is>
      </c>
    </row>
  </sheetData>
  <mergeCells count="5">
    <mergeCell ref="A1:A2"/>
    <mergeCell ref="B1:F1"/>
    <mergeCell ref="C2:D2"/>
    <mergeCell ref="A15:F15"/>
    <mergeCell ref="B16:F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pplementary Information to the Statements of Comprehensive Income (Details) - Schedule of marketing, general and administrative expenses - General And Administrative Expenses [Member] ₪ in Thousands, $ in Thousands</t>
        </is>
      </c>
      <c r="B1" s="2" t="inlineStr">
        <is>
          <t>12 Months Ended</t>
        </is>
      </c>
    </row>
    <row r="2">
      <c r="B2" s="2" t="inlineStr">
        <is>
          <t>Dec. 31, 2020ILS (₪)</t>
        </is>
      </c>
      <c r="C2" s="2" t="inlineStr">
        <is>
          <t>Dec. 31, 2020USD ($)</t>
        </is>
      </c>
      <c r="D2" s="2" t="inlineStr">
        <is>
          <t>Dec. 31, 2019ILS (₪)</t>
        </is>
      </c>
      <c r="E2" s="2" t="inlineStr">
        <is>
          <t>Dec. 31, 2018ILS (₪)</t>
        </is>
      </c>
    </row>
    <row r="3">
      <c r="A3" s="3" t="inlineStr">
        <is>
          <t>Supplementary Information to the Statements of Comprehensive Income (Details) - Schedule of marketing, general and administrative expenses [Line Items]</t>
        </is>
      </c>
    </row>
    <row r="4">
      <c r="A4" s="4" t="inlineStr">
        <is>
          <t>Salaries and related expenses</t>
        </is>
      </c>
      <c r="B4" s="6" t="n">
        <v>2569</v>
      </c>
      <c r="C4" s="7" t="n">
        <v>799</v>
      </c>
      <c r="D4" s="6" t="n">
        <v>3216</v>
      </c>
      <c r="E4" s="6" t="n">
        <v>1136</v>
      </c>
    </row>
    <row r="5">
      <c r="A5" s="4" t="inlineStr">
        <is>
          <t>Share-based payment</t>
        </is>
      </c>
      <c r="B5" s="5" t="n">
        <v>7416</v>
      </c>
      <c r="C5" s="5" t="n">
        <v>2307</v>
      </c>
      <c r="D5" s="5" t="n">
        <v>1777</v>
      </c>
      <c r="E5" s="5" t="n">
        <v>141</v>
      </c>
    </row>
    <row r="6">
      <c r="A6" s="4" t="inlineStr">
        <is>
          <t>Professional services</t>
        </is>
      </c>
      <c r="B6" s="5" t="n">
        <v>3645</v>
      </c>
      <c r="C6" s="5" t="n">
        <v>1134</v>
      </c>
      <c r="D6" s="5" t="n">
        <v>3582</v>
      </c>
      <c r="E6" s="5" t="n">
        <v>3275</v>
      </c>
    </row>
    <row r="7">
      <c r="A7" s="4" t="inlineStr">
        <is>
          <t>Rentals, office expenses and maintenance</t>
        </is>
      </c>
      <c r="B7" s="5" t="n">
        <v>313</v>
      </c>
      <c r="C7" s="5" t="n">
        <v>97</v>
      </c>
      <c r="D7" s="5" t="n">
        <v>323</v>
      </c>
      <c r="E7" s="5" t="n">
        <v>343</v>
      </c>
    </row>
    <row r="8">
      <c r="A8" s="4" t="inlineStr">
        <is>
          <t>Depreciation</t>
        </is>
      </c>
      <c r="B8" s="5" t="n">
        <v>551</v>
      </c>
      <c r="C8" s="5" t="n">
        <v>171</v>
      </c>
      <c r="D8" s="5" t="n">
        <v>352</v>
      </c>
      <c r="E8" s="5" t="n">
        <v>65</v>
      </c>
    </row>
    <row r="9">
      <c r="A9" s="4" t="inlineStr">
        <is>
          <t>Other</t>
        </is>
      </c>
      <c r="B9" s="5" t="n">
        <v>2193</v>
      </c>
      <c r="C9" s="5" t="n">
        <v>682</v>
      </c>
      <c r="D9" s="5" t="n">
        <v>456</v>
      </c>
      <c r="E9" s="5" t="n">
        <v>194</v>
      </c>
    </row>
    <row r="10">
      <c r="A10" s="4" t="inlineStr">
        <is>
          <t>Marketing, general and administrative</t>
        </is>
      </c>
      <c r="B10" s="6" t="n">
        <v>16687</v>
      </c>
      <c r="C10" s="7" t="n">
        <v>5190</v>
      </c>
      <c r="D10" s="6" t="n">
        <v>9706</v>
      </c>
      <c r="E10" s="6" t="n">
        <v>5154</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2" customWidth="1" min="2" max="2"/>
    <col width="21" customWidth="1" min="3" max="3"/>
    <col width="13" customWidth="1" min="4" max="4"/>
    <col width="21" customWidth="1" min="5" max="5"/>
    <col width="27" customWidth="1" min="6" max="6"/>
  </cols>
  <sheetData>
    <row r="1">
      <c r="A1" s="1" t="inlineStr">
        <is>
          <t>Supplementary Information to the Statements of Comprehensive Income (Details) - Schedule of financial income and expense - Financial income and expense [Member] ₪ in Thousands, shares in Thousands, $ in Thousands</t>
        </is>
      </c>
      <c r="B1" s="2" t="inlineStr">
        <is>
          <t>12 Months Ended</t>
        </is>
      </c>
    </row>
    <row r="2">
      <c r="B2" s="2" t="inlineStr">
        <is>
          <t>Dec. 31, 2020ILS (₪)</t>
        </is>
      </c>
      <c r="C2" s="2" t="inlineStr">
        <is>
          <t>Dec. 31, 2020USD ($)</t>
        </is>
      </c>
      <c r="E2" s="2" t="inlineStr">
        <is>
          <t>Dec. 31, 2019ILS (₪)</t>
        </is>
      </c>
      <c r="F2" s="2" t="inlineStr">
        <is>
          <t>Dec. 31, 2018ILS (₪)shares</t>
        </is>
      </c>
    </row>
    <row r="3">
      <c r="A3" s="3" t="inlineStr">
        <is>
          <t>Financial income:</t>
        </is>
      </c>
    </row>
    <row r="4">
      <c r="A4" s="4" t="inlineStr">
        <is>
          <t>Interest income on deposits</t>
        </is>
      </c>
      <c r="B4" s="6" t="n">
        <v>2</v>
      </c>
      <c r="C4" s="4" t="inlineStr">
        <is>
          <t xml:space="preserve"> </t>
        </is>
      </c>
      <c r="D4" s="4" t="inlineStr">
        <is>
          <t>[1]</t>
        </is>
      </c>
      <c r="E4" s="6" t="n">
        <v>4</v>
      </c>
      <c r="F4" s="6" t="n">
        <v>100</v>
      </c>
    </row>
    <row r="5">
      <c r="A5" s="4" t="inlineStr">
        <is>
          <t>Exchange differences, net</t>
        </is>
      </c>
      <c r="B5" s="5" t="n">
        <v>1714</v>
      </c>
      <c r="C5" s="5" t="n">
        <v>533</v>
      </c>
      <c r="F5" s="6" t="n">
        <v>827</v>
      </c>
    </row>
    <row r="6">
      <c r="A6" s="4" t="inlineStr">
        <is>
          <t>Revaluation of IIA Liability</t>
        </is>
      </c>
      <c r="B6" s="5" t="n">
        <v>2127</v>
      </c>
      <c r="C6" s="5" t="n">
        <v>662</v>
      </c>
    </row>
    <row r="7">
      <c r="A7" s="4" t="inlineStr">
        <is>
          <t>Revaluation of warrants (in Shares) | shares</t>
        </is>
      </c>
      <c r="F7" s="5" t="n">
        <v>2009</v>
      </c>
    </row>
    <row r="8">
      <c r="A8" s="4" t="inlineStr">
        <is>
          <t>Finance income</t>
        </is>
      </c>
      <c r="B8" s="5" t="n">
        <v>3843</v>
      </c>
      <c r="C8" s="5" t="n">
        <v>1195</v>
      </c>
      <c r="E8" s="5" t="n">
        <v>4</v>
      </c>
      <c r="F8" s="6" t="n">
        <v>2936</v>
      </c>
    </row>
    <row r="9">
      <c r="A9" s="3" t="inlineStr">
        <is>
          <t>Financial expenses:</t>
        </is>
      </c>
    </row>
    <row r="10">
      <c r="A10" s="4" t="inlineStr">
        <is>
          <t>Exchange differences, net</t>
        </is>
      </c>
      <c r="E10" s="5" t="n">
        <v>4373</v>
      </c>
    </row>
    <row r="11">
      <c r="A11" s="4" t="inlineStr">
        <is>
          <t>Lease holding finance expense</t>
        </is>
      </c>
      <c r="B11" s="5" t="n">
        <v>479</v>
      </c>
      <c r="C11" s="5" t="n">
        <v>149</v>
      </c>
      <c r="E11" s="5" t="n">
        <v>666</v>
      </c>
    </row>
    <row r="12">
      <c r="A12" s="4" t="inlineStr">
        <is>
          <t>Revaluation of warrants</t>
        </is>
      </c>
      <c r="B12" s="5" t="n">
        <v>14467</v>
      </c>
      <c r="C12" s="5" t="n">
        <v>4500</v>
      </c>
      <c r="E12" s="5" t="n">
        <v>11400</v>
      </c>
    </row>
    <row r="13">
      <c r="A13" s="4" t="inlineStr">
        <is>
          <t>Finance expenses in respect of loans from others</t>
        </is>
      </c>
      <c r="B13" s="5" t="n">
        <v>643</v>
      </c>
      <c r="C13" s="5" t="n">
        <v>200</v>
      </c>
      <c r="E13" s="5" t="n">
        <v>14083</v>
      </c>
      <c r="F13" s="5" t="n">
        <v>9202</v>
      </c>
    </row>
    <row r="14">
      <c r="A14" s="4" t="inlineStr">
        <is>
          <t>Finance expenses in respect of government grants</t>
        </is>
      </c>
      <c r="E14" s="5" t="n">
        <v>169</v>
      </c>
      <c r="F14" s="5" t="n">
        <v>4343</v>
      </c>
    </row>
    <row r="15">
      <c r="A15" s="4" t="inlineStr">
        <is>
          <t>Bank commissions and other financial expenses</t>
        </is>
      </c>
      <c r="B15" s="5" t="n">
        <v>43</v>
      </c>
      <c r="C15" s="5" t="n">
        <v>14</v>
      </c>
      <c r="E15" s="5" t="n">
        <v>156</v>
      </c>
      <c r="F15" s="5" t="n">
        <v>51</v>
      </c>
    </row>
    <row r="16">
      <c r="A16" s="4" t="inlineStr">
        <is>
          <t>Financial expense</t>
        </is>
      </c>
      <c r="B16" s="6" t="n">
        <v>15632</v>
      </c>
      <c r="C16" s="7" t="n">
        <v>4863</v>
      </c>
      <c r="E16" s="6" t="n">
        <v>30847</v>
      </c>
      <c r="F16" s="6" t="n">
        <v>13596</v>
      </c>
    </row>
    <row r="17"/>
    <row r="18">
      <c r="A18" s="4" t="inlineStr">
        <is>
          <t>[1]</t>
        </is>
      </c>
      <c r="B18" s="4" t="inlineStr">
        <is>
          <t>Represents less than NIS\USD 1.</t>
        </is>
      </c>
    </row>
  </sheetData>
  <mergeCells count="5">
    <mergeCell ref="A1:A2"/>
    <mergeCell ref="B1:F1"/>
    <mergeCell ref="C2:D2"/>
    <mergeCell ref="A17:F17"/>
    <mergeCell ref="B18:F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1" customWidth="1" min="2" max="2"/>
    <col width="14" customWidth="1" min="3" max="3"/>
    <col width="21" customWidth="1" min="4" max="4"/>
  </cols>
  <sheetData>
    <row r="1">
      <c r="A1" s="1" t="inlineStr">
        <is>
          <t>Taxes on Income (Details)</t>
        </is>
      </c>
      <c r="B1" s="2" t="inlineStr">
        <is>
          <t>12 Months Ended</t>
        </is>
      </c>
    </row>
    <row r="2">
      <c r="B2" s="2" t="inlineStr">
        <is>
          <t>Dec. 31, 2020ILS (₪)</t>
        </is>
      </c>
      <c r="C2" s="2" t="inlineStr">
        <is>
          <t>Dec. 31, 2019</t>
        </is>
      </c>
      <c r="D2" s="2" t="inlineStr">
        <is>
          <t>Dec. 31, 2020USD ($)</t>
        </is>
      </c>
    </row>
    <row r="3">
      <c r="A3" s="3" t="inlineStr">
        <is>
          <t>Taxes on Income (Details) [Line Items]</t>
        </is>
      </c>
    </row>
    <row r="4">
      <c r="A4" s="4" t="inlineStr">
        <is>
          <t>Creation of tax loss carry forwards and other temporary difference percentage</t>
        </is>
      </c>
      <c r="B4" s="4" t="inlineStr">
        <is>
          <t>0.00%</t>
        </is>
      </c>
    </row>
    <row r="5">
      <c r="A5" s="4" t="inlineStr">
        <is>
          <t>Carryforwards losses and other temporary differences amount</t>
        </is>
      </c>
      <c r="B5" s="6" t="n">
        <v>272481</v>
      </c>
      <c r="D5" s="7" t="n">
        <v>-84753</v>
      </c>
    </row>
    <row r="6">
      <c r="A6" s="4" t="inlineStr">
        <is>
          <t>Israeli [Member]</t>
        </is>
      </c>
    </row>
    <row r="7">
      <c r="A7" s="3" t="inlineStr">
        <is>
          <t>Taxes on Income (Details) [Line Items]</t>
        </is>
      </c>
    </row>
    <row r="8">
      <c r="A8" s="4" t="inlineStr">
        <is>
          <t>Creation of tax loss carry forwards and other temporary difference percentage</t>
        </is>
      </c>
      <c r="B8" s="4" t="inlineStr">
        <is>
          <t>23.00%</t>
        </is>
      </c>
      <c r="C8" s="4" t="inlineStr">
        <is>
          <t>23.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80" customWidth="1" min="5" max="5"/>
    <col width="14" customWidth="1" min="6" max="6"/>
    <col width="80" customWidth="1" min="7" max="7"/>
    <col width="14" customWidth="1" min="8" max="8"/>
  </cols>
  <sheetData>
    <row r="1">
      <c r="A1" s="1" t="inlineStr">
        <is>
          <t>Balances and Transactions with Related Parties (Details) - ILS (₪)</t>
        </is>
      </c>
      <c r="B1" s="2" t="inlineStr">
        <is>
          <t>Apr. 10, 2016</t>
        </is>
      </c>
      <c r="C1" s="2" t="inlineStr">
        <is>
          <t>May 28, 2015</t>
        </is>
      </c>
      <c r="D1" s="2" t="inlineStr">
        <is>
          <t>Jan. 18, 2015</t>
        </is>
      </c>
      <c r="E1" s="2" t="inlineStr">
        <is>
          <t>Aug. 31, 2014</t>
        </is>
      </c>
      <c r="F1" s="2" t="inlineStr">
        <is>
          <t>Aug. 31, 2012</t>
        </is>
      </c>
      <c r="G1" s="2" t="inlineStr">
        <is>
          <t>Feb. 29, 2012</t>
        </is>
      </c>
      <c r="H1" s="2" t="inlineStr">
        <is>
          <t>Feb. 29, 2012</t>
        </is>
      </c>
    </row>
    <row r="2">
      <c r="A2" s="3" t="inlineStr">
        <is>
          <t>Balances and Transactions with Related Parties (Details) [Line Items]</t>
        </is>
      </c>
    </row>
    <row r="3">
      <c r="A3" s="4" t="inlineStr">
        <is>
          <t>Description of transactions with related party</t>
        </is>
      </c>
      <c r="B3" s="4" t="inlineStr">
        <is>
          <t>the Audit Committee and the Board of Directors unanimously resolved to approve the payment of NIS 200, to be increased by an additional amount of up to NIS 200 as needed, for the benefit of the Company&amp;#x2019;s CEO, for the purpose of securing the bond that was required in connection with an investigation conducted by the Israeli Securities Authority (&amp;#x201c;ISA&amp;#x201d;), regarding certain shareholders of the Company&amp;#x2019;s (not including among them the Company&amp;#x2019;s CEO) alleged use of inside information.</t>
        </is>
      </c>
      <c r="G3" s="4" t="inlineStr">
        <is>
          <t>Pursuant to the amendment, the monthly salary of the Company&amp;#x2019;s CEO was increased by 5% in each of the three years of the extension of the engagement to NIS 52.5 a month starting January 2012.</t>
        </is>
      </c>
    </row>
    <row r="4">
      <c r="A4" s="4" t="inlineStr">
        <is>
          <t>Employee agreement term</t>
        </is>
      </c>
      <c r="D4" s="4" t="inlineStr">
        <is>
          <t>5 years</t>
        </is>
      </c>
    </row>
    <row r="5">
      <c r="A5" s="4" t="inlineStr">
        <is>
          <t>Compensation payable</t>
        </is>
      </c>
      <c r="H5" s="4" t="inlineStr">
        <is>
          <t>1.75%</t>
        </is>
      </c>
    </row>
    <row r="6">
      <c r="A6" s="4" t="inlineStr">
        <is>
          <t>Monthly remuneration (in New Shekels)</t>
        </is>
      </c>
      <c r="C6" s="6" t="n">
        <v>80000</v>
      </c>
    </row>
    <row r="7">
      <c r="A7" s="4" t="inlineStr">
        <is>
          <t>Option granted, percentage</t>
        </is>
      </c>
      <c r="C7" s="4" t="inlineStr">
        <is>
          <t>2.50%</t>
        </is>
      </c>
    </row>
    <row r="8">
      <c r="A8" s="4" t="inlineStr">
        <is>
          <t>Percentage of entity revenue</t>
        </is>
      </c>
      <c r="F8" s="4" t="inlineStr">
        <is>
          <t>0.50%</t>
        </is>
      </c>
    </row>
    <row r="9">
      <c r="A9" s="4" t="inlineStr">
        <is>
          <t>Cfo [Member]</t>
        </is>
      </c>
    </row>
    <row r="10">
      <c r="A10" s="3" t="inlineStr">
        <is>
          <t>Balances and Transactions with Related Parties (Details) [Line Items]</t>
        </is>
      </c>
    </row>
    <row r="11">
      <c r="A11" s="4" t="inlineStr">
        <is>
          <t>Description of transactions with related party</t>
        </is>
      </c>
      <c r="E11" s="4" t="inlineStr">
        <is>
          <t>In addition, the CFO is entitled to receive a one-time cash payment of NIS 192.5 for the services provided in connection with the preparation and submission of the prospectus in the US and, in the event that the Company should complete a successful capital raise in the U.S. t, the CFO shall be entitled to receive a one-time payment of NIS 87.5. Furthermore, from the consummation of the offering, the monthly compensation under the services agreement will be increased to NIS 15,000.</t>
        </is>
      </c>
    </row>
    <row r="12">
      <c r="A12" s="4" t="inlineStr">
        <is>
          <t>Employment Agreement [Member] | Cfo [Member]</t>
        </is>
      </c>
    </row>
    <row r="13">
      <c r="A13" s="3" t="inlineStr">
        <is>
          <t>Balances and Transactions with Related Parties (Details) [Line Items]</t>
        </is>
      </c>
    </row>
    <row r="14">
      <c r="A14" s="4" t="inlineStr">
        <is>
          <t>Employee agreement term</t>
        </is>
      </c>
      <c r="E14" s="4" t="inlineStr">
        <is>
          <t>5 years</t>
        </is>
      </c>
    </row>
    <row r="15">
      <c r="A15" s="4" t="inlineStr">
        <is>
          <t>Employment capacity</t>
        </is>
      </c>
      <c r="E15" s="4" t="inlineStr">
        <is>
          <t>60.00%</t>
        </is>
      </c>
    </row>
    <row r="16">
      <c r="A16" s="4" t="inlineStr">
        <is>
          <t>(in New Shekels)</t>
        </is>
      </c>
      <c r="E16" s="6" t="n">
        <v>10000</v>
      </c>
    </row>
    <row r="17">
      <c r="A17" s="4" t="inlineStr">
        <is>
          <t>Management agreement fees (in New Shekels)</t>
        </is>
      </c>
      <c r="E17" s="6" t="n">
        <v>2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lances and Transactions with Related Parties (Details) - Schedule of balances with related parties ₪ in Thousands, $ in Thousands</t>
        </is>
      </c>
      <c r="B1" s="2" t="inlineStr">
        <is>
          <t>Dec. 31, 2020ILS (₪)</t>
        </is>
      </c>
      <c r="C1" s="2" t="inlineStr">
        <is>
          <t>Dec. 31, 2020USD ($)</t>
        </is>
      </c>
      <c r="D1" s="2" t="inlineStr">
        <is>
          <t>Dec. 31, 2019ILS (₪)</t>
        </is>
      </c>
    </row>
    <row r="2">
      <c r="A2" s="3" t="inlineStr">
        <is>
          <t>Schedule of balances with related parties [Abstract]</t>
        </is>
      </c>
    </row>
    <row r="3">
      <c r="A3" s="4" t="inlineStr">
        <is>
          <t>Payables</t>
        </is>
      </c>
      <c r="B3" s="6" t="n">
        <v>403</v>
      </c>
      <c r="C3" s="7" t="n">
        <v>125</v>
      </c>
      <c r="D3" s="6" t="n">
        <v>601</v>
      </c>
    </row>
    <row r="4">
      <c r="A4" s="4" t="inlineStr">
        <is>
          <t>Payables (in Dollars)</t>
        </is>
      </c>
      <c r="B4" s="6" t="n">
        <v>403</v>
      </c>
      <c r="C4" s="7" t="n">
        <v>125</v>
      </c>
      <c r="D4" s="6" t="n">
        <v>6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alances and Transactions with Related Parties (Details) - Schedule of transactions with related parties ₪ in Thousands</t>
        </is>
      </c>
      <c r="B1" s="2" t="inlineStr">
        <is>
          <t>12 Months Ended</t>
        </is>
      </c>
    </row>
    <row r="2">
      <c r="B2" s="2" t="inlineStr">
        <is>
          <t>Dec. 31, 2020ILS (₪)</t>
        </is>
      </c>
    </row>
    <row r="3">
      <c r="A3" s="4" t="inlineStr">
        <is>
          <t>2018 [Member]</t>
        </is>
      </c>
    </row>
    <row r="4">
      <c r="A4" s="3" t="inlineStr">
        <is>
          <t>Key management personnel:</t>
        </is>
      </c>
    </row>
    <row r="5">
      <c r="A5" s="4" t="inlineStr">
        <is>
          <t>Research and development</t>
        </is>
      </c>
      <c r="B5" s="6" t="n">
        <v>1468</v>
      </c>
    </row>
    <row r="6">
      <c r="A6" s="4" t="inlineStr">
        <is>
          <t>Marketing, general and administrative</t>
        </is>
      </c>
      <c r="B6" s="5" t="n">
        <v>1252</v>
      </c>
    </row>
    <row r="7">
      <c r="A7" s="4" t="inlineStr">
        <is>
          <t>2019 [Member]</t>
        </is>
      </c>
    </row>
    <row r="8">
      <c r="A8" s="3" t="inlineStr">
        <is>
          <t>Key management personnel:</t>
        </is>
      </c>
    </row>
    <row r="9">
      <c r="A9" s="4" t="inlineStr">
        <is>
          <t>Research and development</t>
        </is>
      </c>
      <c r="B9" s="5" t="n">
        <v>5395</v>
      </c>
    </row>
    <row r="10">
      <c r="A10" s="4" t="inlineStr">
        <is>
          <t>Marketing, general and administrative</t>
        </is>
      </c>
      <c r="B10" s="5" t="n">
        <v>3653</v>
      </c>
    </row>
    <row r="11">
      <c r="A11" s="4" t="inlineStr">
        <is>
          <t>2020 [Member]</t>
        </is>
      </c>
    </row>
    <row r="12">
      <c r="A12" s="3" t="inlineStr">
        <is>
          <t>Key management personnel:</t>
        </is>
      </c>
    </row>
    <row r="13">
      <c r="A13" s="4" t="inlineStr">
        <is>
          <t>Research and development</t>
        </is>
      </c>
      <c r="B13" s="5" t="n">
        <v>1800</v>
      </c>
    </row>
    <row r="14">
      <c r="A14" s="4" t="inlineStr">
        <is>
          <t>Marketing, general and administrative</t>
        </is>
      </c>
      <c r="B14" s="5" t="n">
        <v>5100</v>
      </c>
    </row>
    <row r="15">
      <c r="A15" s="4" t="inlineStr">
        <is>
          <t>USD [Member] | 2020 [Member]</t>
        </is>
      </c>
    </row>
    <row r="16">
      <c r="A16" s="3" t="inlineStr">
        <is>
          <t>Key management personnel:</t>
        </is>
      </c>
    </row>
    <row r="17">
      <c r="A17" s="4" t="inlineStr">
        <is>
          <t>Research and development</t>
        </is>
      </c>
      <c r="B17" s="5" t="n">
        <v>560</v>
      </c>
    </row>
    <row r="18">
      <c r="A18" s="4" t="inlineStr">
        <is>
          <t>Marketing, general and administrative</t>
        </is>
      </c>
      <c r="B18" s="6" t="n">
        <v>15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lances and Transactions with Related Parties (Details) - Schedule of key officers employed ₪ in Thousands, $ in Thousands</t>
        </is>
      </c>
      <c r="B1" s="2" t="inlineStr">
        <is>
          <t>12 Months Ended</t>
        </is>
      </c>
    </row>
    <row r="2">
      <c r="B2" s="2" t="inlineStr">
        <is>
          <t>Dec. 31, 2020ILS (₪)</t>
        </is>
      </c>
      <c r="C2" s="2" t="inlineStr">
        <is>
          <t>Dec. 31, 2020USD ($)</t>
        </is>
      </c>
      <c r="D2" s="2" t="inlineStr">
        <is>
          <t>Dec. 31, 2019ILS (₪)</t>
        </is>
      </c>
      <c r="E2" s="2" t="inlineStr">
        <is>
          <t>Dec. 31, 2018ILS (₪)</t>
        </is>
      </c>
    </row>
    <row r="3">
      <c r="A3" s="3" t="inlineStr">
        <is>
          <t>Schedule of key officers employed [Abstract]</t>
        </is>
      </c>
    </row>
    <row r="4">
      <c r="A4" s="4" t="inlineStr">
        <is>
          <t>Salaries</t>
        </is>
      </c>
      <c r="B4" s="6" t="n">
        <v>3790</v>
      </c>
      <c r="C4" s="7" t="n">
        <v>1179</v>
      </c>
      <c r="D4" s="6" t="n">
        <v>1399</v>
      </c>
      <c r="E4" s="6" t="n">
        <v>485</v>
      </c>
    </row>
    <row r="5">
      <c r="A5" s="4" t="inlineStr">
        <is>
          <t>Short-term employee benefits</t>
        </is>
      </c>
      <c r="B5" s="5" t="n">
        <v>824</v>
      </c>
      <c r="C5" s="5" t="n">
        <v>256</v>
      </c>
      <c r="D5" s="5" t="n">
        <v>1855</v>
      </c>
      <c r="E5" s="5" t="n">
        <v>1901</v>
      </c>
    </row>
    <row r="6">
      <c r="A6" s="4" t="inlineStr">
        <is>
          <t>Other employees benefits</t>
        </is>
      </c>
      <c r="B6" s="5" t="n">
        <v>161</v>
      </c>
      <c r="C6" s="5" t="n">
        <v>50</v>
      </c>
      <c r="D6" s="5" t="n">
        <v>110</v>
      </c>
      <c r="E6" s="5" t="n">
        <v>95</v>
      </c>
    </row>
    <row r="7">
      <c r="A7" s="4" t="inlineStr">
        <is>
          <t>Share-based compensation</t>
        </is>
      </c>
      <c r="B7" s="5" t="n">
        <v>2125</v>
      </c>
      <c r="C7" s="5" t="n">
        <v>661</v>
      </c>
      <c r="D7" s="5" t="n">
        <v>3684</v>
      </c>
      <c r="E7" s="5" t="n">
        <v>239</v>
      </c>
    </row>
    <row r="8">
      <c r="A8" s="4" t="inlineStr">
        <is>
          <t>Compensation of key officers</t>
        </is>
      </c>
      <c r="B8" s="6" t="n">
        <v>6900</v>
      </c>
      <c r="C8" s="7" t="n">
        <v>2146</v>
      </c>
      <c r="D8" s="6" t="n">
        <v>7048</v>
      </c>
      <c r="E8" s="6" t="n">
        <v>2720</v>
      </c>
    </row>
    <row r="9">
      <c r="A9" s="4" t="inlineStr">
        <is>
          <t>Number of key officers and directors</t>
        </is>
      </c>
      <c r="B9" s="5" t="n">
        <v>13</v>
      </c>
      <c r="C9" s="5" t="n">
        <v>13</v>
      </c>
      <c r="D9" s="5" t="n">
        <v>11</v>
      </c>
      <c r="E9" s="5" t="n">
        <v>9</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ral</t>
        </is>
      </c>
      <c r="B1" s="2" t="inlineStr">
        <is>
          <t>12 Months Ended</t>
        </is>
      </c>
    </row>
    <row r="2">
      <c r="B2" s="2" t="inlineStr">
        <is>
          <t>Dec. 31, 2020</t>
        </is>
      </c>
    </row>
    <row r="3">
      <c r="A3" s="3" t="inlineStr">
        <is>
          <t>Disclosure of general hedge accounting [text block] [Abstract]</t>
        </is>
      </c>
    </row>
    <row r="4">
      <c r="A4" s="4" t="inlineStr">
        <is>
          <t>GENERAL</t>
        </is>
      </c>
      <c r="B4" s="4" t="inlineStr">
        <is>
          <t>NOTE
1: GENERAL
a. BiondVax Pharmaceuticals Ltd. (“the Company”) is
focused on developing and ultimately commercializing products for prevention and treatment of infectious diseases and related illnesses.
The Company was incorporated on July 21, 2003 in Israel, and started its activity on March 31, 2005. The Company’s principal
executive offices and main laboratory are located at Jerusalem BioPark, 2nd floor, Hadassah Ein Kerem Campus, Jerusalem, Israel, next
to Hadassah University Hospitals and Hebrew University’s Medical School.
b. On May 15, 2015, the Company completed a public offering
of securities in the United States.
c. On March 28, 2017, the Company
received an approval from the Investment Center of the Ministry of Economy and Industry of the State of Israel, for a grant (“the
Grant”) representing 20% of NIS 20,000 budget to be utilized towards the construction of a factory for the production of Phase 3
and commercial batches of the Company’s product. The receipt of the Grant is subject to certain terms and conditions, including those
outlined under the Israeli Encouragement of Capital Investment Law,1959. The terms and conditions include, inter alia, the following:
(a) at least 24% of the investments in the planned manufacturing facility’s fixed assets will be financed by additional share capital;
(b) the Company will maintain its intellectual property and manufacturing facility in Israel for a period of at least 10 years To
the report date the company did not meet all the terms and conditions set by the .
d. On
October 23, 2020, the Company announced Phase 3 clinical trial results of the M-001 universal vaccine product. The results did not demonstrate
a statistically significant difference between the vaccinated group and the placebo group in reduction of flu illness and severity. Therefore,
the study failed to meet both the primary and secondary efficacy endpoints. However, the study’s primary safety endpoint was met.
e. On January 26, 2021, the EIB notified us among
other thing that they will not consider the failure of our pivotal phase 3 trial for M-001 to meet the primary and secondary
efficacy endpoints as a trigger for prepayment of a loan extended under the Finance Contract. However, the EIB cautioned us that their
letter is not a consent, agreement, amendment or waiver in respect of the terms of the Finance Contract, reserving any other right or
remedy the EIB may have now or subsequently. There is no guarantee that the decision by the EIB in their letter will not change at any
time and without any notice or that the EIB will not determine that an event of default has occurred under the Finance Contract, which
could result in all loans extended under the Finance Contract being accelerated and secured creditor remedies being exercised. If some
or all of the loans under the Finance Contract are accelerated by the EIB, or secured creditor remedies are exercised, we expect such
events to adversely impact our ability to continue as a going concern.
e. During the year ended December 31, 2020, the Company incurred a loss of NIS 4,455 ($ 1,386) and
negative cash flows from operating activities of NIS 72,539 ($ 22,562) and it has an accumulated deficit of NIS 324,793 ($
101,024) as of that date. To date the Company
has not generated any revenues and may need additional funds to finance its operation in the future (see also Note 18). Furthermore, the
Company’s ability to continue as a going concern and execute on its business plan is dependent upon its ability to raise capital through
private or public financings, enter into a commercial agreement or engage in a strategic alternative, among others. The Company currently
intend to finance its activities through any of the above. However, there are no assurances that the Company will be successful in raising
such capital or, in the event of a capital raising, that such capital will be available on terms acceptable to the Company. The Company’s
management and Board of Directors are of the opinion that its current financial resources will be sufficient to continue the development
of the Company’s products for at least the next twelve months (see also Note 12e).
f. To the report date the Company’s management commented on
the potential impact of the COVID-19 pandemic on the conduct of the Phase 3 trial’s second cohort. During the trial’s first
cohort, because the flu season had a weak beginning, it was decided to increase the size of Cohort 2 by about 2,000 participants leading
us to include more sites in the second season. This decision served us well as most of the Cohort 2 swab samples were collected by the
end of February 2020, prior to the onset of the COVID-19 pandemic in Eastern Europe. Consequently, overall, the Company collected more
swab samples than originally targeted. To date, the COVID-19 pandemic did not meaningfully impact the timing or conduct of the Phase
3 trial and the Company’s other ongoing operations. The extent to which the COVID-19 pandemic may impact the Company’s operations
will depend on future developments, which are highly uncertain and cannot be predicted with confide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Feb. 02, 2021</t>
        </is>
      </c>
    </row>
    <row r="2">
      <c r="A2" s="4" t="inlineStr">
        <is>
          <t>Subsequent Event [Member]</t>
        </is>
      </c>
    </row>
    <row r="3">
      <c r="A3" s="3" t="inlineStr">
        <is>
          <t>Subsequent Events (Details) [Line Items]</t>
        </is>
      </c>
    </row>
    <row r="4">
      <c r="A4" s="4" t="inlineStr">
        <is>
          <t>Subsequent events, description</t>
        </is>
      </c>
      <c r="B4" s="4" t="inlineStr">
        <is>
          <t>the Company closed an underwritten offering in which it sold 2,434,783 ADSs at a public offering price of $4.95 per ADS. On February 10, 2021, Aegis Capital Corp., the sole bookrunning manager for the underwritten offering, fully exercised its over-allotment option to purchase an additional 365,217 ADSs, bringing total gross proceeds to the Company from the offering including exercise of the over-allotment option of approximately $13,800. The Company received a net sum of $12,800 (approximately NIS 41,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text block] [Abstract]</t>
        </is>
      </c>
    </row>
    <row r="4">
      <c r="A4" s="4" t="inlineStr">
        <is>
          <t>SIGNIFICANT ACCOUNTING POLICIES</t>
        </is>
      </c>
      <c r="B4" s="4" t="inlineStr">
        <is>
          <t>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except for financial instruments which are measured at fair value through profit or loss. The Company has
elected to present profit or loss items using the “function of expense” method.
b. Functional currency, reporting currency and foreign currency:
1. Functional currency and reporting currency: The reporting currency of the financial
statements is the NIS. The functional currency is the currency
that best reflects the economic environment in which the Company operates and conducts its transactions. Most of the Company’s costs
are incurred in NIS. In addition, the Company’s financing activities are incurred normally in NIS. The Company’s management believes,
therefore, that the functional currency of the Company is the NI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profit or loss.
c. Convenience translation into U.S. dollars: The financial statements
as of December 31, 2020 and for the year then ended have been translated into U.S. dollars using the exchange rate of the U.S. dollar
as of December 31, 2020 (U.S. $ 1.00 = NIS 3.215). The translation was made solely for convenience purposes. The dollar amounts
presented in these financial statements should not be construed as representing amounts that are receivable or payable in U.S. Dollars
or convertible into U.S. Dollars, unless otherwise indicated.
d. Cash equivalents: Cash equivalents are considered as
highly liquid investments, including unrestricted short-term bank deposits with an original maturity of three months or less from the
date of acquisition.
e. Restricted cash: Restricted cash are bank deposits
with an original maturity of more than one year from the date of investment and which do not meet the definition of cash equivalents.
The deposits are presented according to their terms of deposit.
f. Property and equipment: Property,
plant and equipment are measured at cost, including directly attributable costs, less accumulated depreciation, accumulated impairment
losses and excluding day - - Depreciation is
calculated on a straight-line basis over the useful life of the assets at annual rates as follows:
%
Laboratory equipment 15
Office furniture and equipment 6 - 33
Computers 33
Leasehold improvements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
g. Research and development expenses, net of participation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h. Government investment grants: Government grants
are recognized when there is reasonable assurance that the grants will be received and the Company will comply with the attendant conditions. Research and development
grants received from the Israeli Innovation Authority (“IIA”) are recognized upon receipt as a liability only if future economic
benefits are expected from the project that will result in royalty-bearing sales. A liability for the grant is first measured at fair
value using a discount rate that reflects a market interest rate.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Future royalty
payments will be treated as a reduction of the liability. In that event, the royalty obligation is treated as a contingent liability
in accordance with IAS 37, “Provisions, Contingent Liabilities and Contingent Assets” (“IAS 37”). At the end of each
reporting period, the Company evaluates whether there is reasonable assurance that the received grants will not be repaid based on its
best estimate of future sales and, if so, no liability is recognized and the grants are recorded against a corresponding reduction in
research and development expenses. Since the Company’s
development projects have been centered on the completion of Phase 3 clinical trials, future economic benefits from the research and
development activity are currently expected. Therefore, a liability was recorded with respect to the IIA grants ,
Research
and development grants received from the
i.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ed unit.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Company did not recognize any
impairment of non-financial assets for any of the periods presented.
j.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2. Derecognition of financial assets: A financial asset is derecognized
only when:
- The contractual rights to the cash flows from the financial
asset have expired; or
- The
Company has transferred
- The
Company has retained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 Financial liabilities at fair value through profit or loss
such as warrant liability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k.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l. Provisions: A provision in accordance with IAS
37 is recognized when the Company has a present obligation (legal or constructive) as a result of a past event, it is expected to require
the use of economic resources to settle the obligation and a reliable estimate can be made of it.
m. Operating leases: On
January 1, 2019 the Company first applied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On
the Following are the amortization periods
of the right-of-use assets by class of underlying asset:
Years
Building 10
Motor vehicles 3 The Company tests for impairment
of the right-of-use asset whenever there are indications of impairment pursuant to the provisions of IAS 36.
n. Employee benefit liabilities: The Company
has several employee benefit plans:
1. Short-term employee benefits: Short-term employee
benefits include salaries, paid annual leave, paid sick leave, recreation and social security contributions and are recognized as expenses
as the services are rendered.
2. Post-employment benefits: Post-employment
benefit plans are normally financed by contributions to insurance companies and classified as defined contribution plans or as defined
benefit plans. The Company has
defined contribution plans pursuant to Section 14 of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
o. Share-based payment transactions: From time to time,
the Company grants to its employees and service providers remuneration in the form of equity-settled share-based instruments, such as
options to purchase Ordinary share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are satisfied.
p. Loss per share: Loss per share
is calculated by dividing the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definition of a “business”
for acquisitions completed after January 1, 2020.
q. Disclosure of new standards in the period prior to their adoption:
1) Amendment to IAS 1, “Presentation of Financial Statements”: In January 2020, the IASB issued
an amendment to IAS 1, “Presentation of Financial Statements” (“the Amendment”) regarding the criteria for determining
the classification of liabilities as current or non-current. The Amendment includes the following
clarifications: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 is effective for annual
periods beginning on or after January 1, 2023 and must be applied retrospectively. The Company is evaluating the possible
impact of the Amendment on its current loan agreements.
2) Amendments to IFRS 9, IFRS 7, IFRS 16, IFRS 4 and IAS 39 regarding
the IBOR reform: In August 2020, the IASB issued
amendments to IFRS 9, “Financial Instruments”, IFRS 7, “Financial Instruments: Disclosures”, IAS 39, “Financial
Instruments: Recognition and Measurement”, IFRS 4, “Insurance Contracts”, and IFRS 16, “Leases” (“the Amendments”). The Amendments provide practical
expedients when accounting for the effects of the replacement of benchmark InterBank Offered Rates (IBORs) by alternative Risk Free Interest
Rates (RFRs). Pursuant
to one of the practical expedients, an entity will treat contractual changes or changes to cash flows that are directly required by
the reform as changes to a floating interest rate. That is, an entity recognizes the changes in interest rates as an adjustment of
the effective interest rate without adjusting the carrying amount of the financial instrument. The use of this practical expedient
is subject to the condition that the transition from IBOR to RFR takes place on an economically equivalent basis. In addition, the Amendments permit
changes required by the IBOR reform to be made to hedge designations and hedge documentation without the hedging relationship being discontinued,
provided certain conditions are met. The Amendments also provide temporary relief from having to meet the “separately identifiable”
requirement according to which a risk component must also be separately identifiable to be eligible for hedge accounting. The Amendments include new disclosure
requirements in connection with the expected effect of the reform on an entity’s financial statements, such as how the entity is managing
the process to transition to the interest rate reform, the risks to which it is exposed due to the reform and quantitative information
about IBOR-referenced financial instruments that are expected to change. The Amendments are effective for
annual periods beginning on or after January 1, 2021. The Amendments are to be applied retrospectively. However, restatement of comparative
periods is not required. Early application is permitted. The Company estimates that the application
of the Amendments is not expected to have a material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0</t>
        </is>
      </c>
    </row>
    <row r="3">
      <c r="A3" s="3" t="inlineStr">
        <is>
          <t>Description of accounting policies and methods of computation followed in interim financial statements [text block] [Abstract]</t>
        </is>
      </c>
    </row>
    <row r="4">
      <c r="A4" s="4" t="inlineStr">
        <is>
          <t>SIGNIFICANT ACCOUNTING JUDGMENTS, ESTIMATES AND ASSUMPTIONS USED IN THE PREPARATION OF THE FINANCIAL STATEMENTS</t>
        </is>
      </c>
      <c r="B4" s="4" t="inlineStr">
        <is>
          <t>NOTE
3:- SIGNIFICANT ACCOUNTING JUDGMENTS, ESTIMATES AND ASSUMPTIONS USED IN THE PREPARATION OF THE FINANCIAL STATEMENTS The preparation
of the financial statements requires management to make estimates and assumptions that have an effect on the application of the accounting
policies and on the reported amounts of assets, liabilities and expenses. Discussed below
ar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 Determining the fair value of share-based compensation to
employees and directors: The fair value
of share-based compensation to employees and directors is determined using acceptable option pricing models. The assumptions
used in the models include the expected volatility, expected life, expected dividend and risk-free interest rate.
● Grants from the Israel Innovation Authority (“the IIA”): Government grants
received from the IIA are recognized as a liability if future economic benefits are expected from the research and development activity
that will result in royalty-bearing sales. There is certainty regarding the estimated future economic benefits, therefore the liability
was recorded with respect to the IIA grants.
●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18:39Z</dcterms:created>
  <dcterms:modified xmlns:dcterms="http://purl.org/dc/terms/" xmlns:xsi="http://www.w3.org/2001/XMLSchema-instance" xsi:type="dcterms:W3CDTF">2021-05-13T17:18:39Z</dcterms:modified>
</cp:coreProperties>
</file>